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Balance Sheet Component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Program Termination Cost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Insider Trading Policies and Pr" sheetId="22" state="visible" r:id="rId22"/>
    <sheet xmlns:r="http://schemas.openxmlformats.org/officeDocument/2006/relationships" name="Cybersecurity Risk Management 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Balance Sheet Components (Table"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Fair Value of Financial Instr_6"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Balance Sheet Components - Sc_4" sheetId="49" state="visible" r:id="rId49"/>
    <sheet xmlns:r="http://schemas.openxmlformats.org/officeDocument/2006/relationships" name="Debt - Schedule of Debt (Detail" sheetId="50" state="visible" r:id="rId50"/>
    <sheet xmlns:r="http://schemas.openxmlformats.org/officeDocument/2006/relationships" name="Debt - Additional Information (" sheetId="51" state="visible" r:id="rId51"/>
    <sheet xmlns:r="http://schemas.openxmlformats.org/officeDocument/2006/relationships" name="Debt - Schedule of Future Princ"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 xmlns:r="http://schemas.openxmlformats.org/officeDocument/2006/relationships" name="Commitments and Contingencies_5" sheetId="57" state="visible" r:id="rId57"/>
    <sheet xmlns:r="http://schemas.openxmlformats.org/officeDocument/2006/relationships" name="Program Termination Costs (Deta" sheetId="58" state="visible" r:id="rId58"/>
    <sheet xmlns:r="http://schemas.openxmlformats.org/officeDocument/2006/relationships" name="Share-based Compensation - Addi"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Share-based Compensation - Sc_3" sheetId="62" state="visible" r:id="rId62"/>
    <sheet xmlns:r="http://schemas.openxmlformats.org/officeDocument/2006/relationships" name="Share-based Compensation - Sc_4" sheetId="63" state="visible" r:id="rId63"/>
    <sheet xmlns:r="http://schemas.openxmlformats.org/officeDocument/2006/relationships" name="Income Taxes - Schedule of Defe" sheetId="64" state="visible" r:id="rId64"/>
    <sheet xmlns:r="http://schemas.openxmlformats.org/officeDocument/2006/relationships" name="Income Taxes - Additional Infor" sheetId="65" state="visible" r:id="rId65"/>
    <sheet xmlns:r="http://schemas.openxmlformats.org/officeDocument/2006/relationships" name="Income Taxes - Schedule of Comp" sheetId="66" state="visible" r:id="rId66"/>
    <sheet xmlns:r="http://schemas.openxmlformats.org/officeDocument/2006/relationships" name="Income Taxes - Schedule of Co_2" sheetId="67" state="visible" r:id="rId67"/>
    <sheet xmlns:r="http://schemas.openxmlformats.org/officeDocument/2006/relationships" name="Income Taxes - Schedule of Effe" sheetId="68" state="visible" r:id="rId68"/>
    <sheet xmlns:r="http://schemas.openxmlformats.org/officeDocument/2006/relationships" name="Income Taxes - Schedule of Oper" sheetId="69" state="visible" r:id="rId69"/>
    <sheet xmlns:r="http://schemas.openxmlformats.org/officeDocument/2006/relationships" name="Income Taxes - Schedule of Gros"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_(&quot;$ &quot;#,##0.000_);_(&quot;$ &quot;(#,##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ransition Report</t>
        </is>
      </c>
      <c r="B8" s="4" t="inlineStr">
        <is>
          <t>false</t>
        </is>
      </c>
      <c r="C8" s="4" t="inlineStr">
        <is>
          <t xml:space="preserve"> </t>
        </is>
      </c>
      <c r="D8" s="4" t="inlineStr">
        <is>
          <t xml:space="preserve"> </t>
        </is>
      </c>
    </row>
    <row r="9">
      <c r="A9" s="4" t="inlineStr">
        <is>
          <t>Entity File Number</t>
        </is>
      </c>
      <c r="B9" s="4" t="inlineStr">
        <is>
          <t>001-40445</t>
        </is>
      </c>
      <c r="C9" s="4" t="inlineStr">
        <is>
          <t xml:space="preserve"> </t>
        </is>
      </c>
      <c r="D9" s="4" t="inlineStr">
        <is>
          <t xml:space="preserve"> </t>
        </is>
      </c>
    </row>
    <row r="10">
      <c r="A10" s="4" t="inlineStr">
        <is>
          <t>Entity Registrant Name</t>
        </is>
      </c>
      <c r="B10" s="4" t="inlineStr">
        <is>
          <t>CENTESSA PHARMACEUTICALS PLC</t>
        </is>
      </c>
      <c r="C10" s="4" t="inlineStr">
        <is>
          <t xml:space="preserve"> </t>
        </is>
      </c>
      <c r="D10" s="4" t="inlineStr">
        <is>
          <t xml:space="preserve"> </t>
        </is>
      </c>
    </row>
    <row r="11">
      <c r="A11" s="4" t="inlineStr">
        <is>
          <t>Entity Incorporation, State or Country Code</t>
        </is>
      </c>
      <c r="B11" s="4" t="inlineStr">
        <is>
          <t>X0</t>
        </is>
      </c>
      <c r="C11" s="4" t="inlineStr">
        <is>
          <t xml:space="preserve"> </t>
        </is>
      </c>
      <c r="D11" s="4" t="inlineStr">
        <is>
          <t xml:space="preserve"> </t>
        </is>
      </c>
    </row>
    <row r="12">
      <c r="A12" s="4" t="inlineStr">
        <is>
          <t>Entity Tax Identification Number</t>
        </is>
      </c>
      <c r="B12" s="4" t="inlineStr">
        <is>
          <t>98-1612294</t>
        </is>
      </c>
      <c r="C12" s="4" t="inlineStr">
        <is>
          <t xml:space="preserve"> </t>
        </is>
      </c>
      <c r="D12" s="4" t="inlineStr">
        <is>
          <t xml:space="preserve"> </t>
        </is>
      </c>
    </row>
    <row r="13">
      <c r="A13" s="4" t="inlineStr">
        <is>
          <t>Entity Address, Address Line One</t>
        </is>
      </c>
      <c r="B13" s="4" t="inlineStr">
        <is>
          <t>3rd Floor</t>
        </is>
      </c>
      <c r="C13" s="4" t="inlineStr">
        <is>
          <t xml:space="preserve"> </t>
        </is>
      </c>
      <c r="D13" s="4" t="inlineStr">
        <is>
          <t xml:space="preserve"> </t>
        </is>
      </c>
    </row>
    <row r="14">
      <c r="A14" s="4" t="inlineStr">
        <is>
          <t>Entity Address, Address Line Two</t>
        </is>
      </c>
      <c r="B14" s="4" t="inlineStr">
        <is>
          <t>1 Ashley Road</t>
        </is>
      </c>
      <c r="C14" s="4" t="inlineStr">
        <is>
          <t xml:space="preserve"> </t>
        </is>
      </c>
      <c r="D14" s="4" t="inlineStr">
        <is>
          <t xml:space="preserve"> </t>
        </is>
      </c>
    </row>
    <row r="15">
      <c r="A15" s="4" t="inlineStr">
        <is>
          <t>Entity Address, Address Line Three</t>
        </is>
      </c>
      <c r="B15" s="4" t="inlineStr">
        <is>
          <t>Altrincham</t>
        </is>
      </c>
      <c r="C15" s="4" t="inlineStr">
        <is>
          <t xml:space="preserve"> </t>
        </is>
      </c>
      <c r="D15" s="4" t="inlineStr">
        <is>
          <t xml:space="preserve"> </t>
        </is>
      </c>
    </row>
    <row r="16">
      <c r="A16" s="4" t="inlineStr">
        <is>
          <t>Entity Address, City or Town</t>
        </is>
      </c>
      <c r="B16" s="4" t="inlineStr">
        <is>
          <t>Cheshire</t>
        </is>
      </c>
      <c r="C16" s="4" t="inlineStr">
        <is>
          <t xml:space="preserve"> </t>
        </is>
      </c>
      <c r="D16" s="4" t="inlineStr">
        <is>
          <t xml:space="preserve"> </t>
        </is>
      </c>
    </row>
    <row r="17">
      <c r="A17" s="4" t="inlineStr">
        <is>
          <t>Entity Address, Postal Zip Code</t>
        </is>
      </c>
      <c r="B17" s="4" t="inlineStr">
        <is>
          <t>WA14 2DT</t>
        </is>
      </c>
      <c r="C17" s="4" t="inlineStr">
        <is>
          <t xml:space="preserve"> </t>
        </is>
      </c>
      <c r="D17" s="4" t="inlineStr">
        <is>
          <t xml:space="preserve"> </t>
        </is>
      </c>
    </row>
    <row r="18">
      <c r="A18" s="4" t="inlineStr">
        <is>
          <t>Entity Address, Country</t>
        </is>
      </c>
      <c r="B18" s="4" t="inlineStr">
        <is>
          <t>GB</t>
        </is>
      </c>
      <c r="C18" s="4" t="inlineStr">
        <is>
          <t xml:space="preserve"> </t>
        </is>
      </c>
      <c r="D18" s="4" t="inlineStr">
        <is>
          <t xml:space="preserve"> </t>
        </is>
      </c>
    </row>
    <row r="19">
      <c r="A19" s="4" t="inlineStr">
        <is>
          <t>Country Region</t>
        </is>
      </c>
      <c r="B19" s="4" t="inlineStr">
        <is>
          <t>+1</t>
        </is>
      </c>
      <c r="C19" s="4" t="inlineStr">
        <is>
          <t xml:space="preserve"> </t>
        </is>
      </c>
      <c r="D19" s="4" t="inlineStr">
        <is>
          <t xml:space="preserve"> </t>
        </is>
      </c>
    </row>
    <row r="20">
      <c r="A20" s="4" t="inlineStr">
        <is>
          <t>City Area Code</t>
        </is>
      </c>
      <c r="B20" s="4" t="inlineStr">
        <is>
          <t>617)</t>
        </is>
      </c>
      <c r="C20" s="4" t="inlineStr">
        <is>
          <t xml:space="preserve"> </t>
        </is>
      </c>
      <c r="D20" s="4" t="inlineStr">
        <is>
          <t xml:space="preserve"> </t>
        </is>
      </c>
    </row>
    <row r="21">
      <c r="A21" s="4" t="inlineStr">
        <is>
          <t>Local Phone Number</t>
        </is>
      </c>
      <c r="B21" s="4" t="inlineStr">
        <is>
          <t>468-5770</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21502000</v>
      </c>
    </row>
    <row r="34">
      <c r="A34" s="4" t="inlineStr">
        <is>
          <t>Entity Common Stock, Shares Outstanding</t>
        </is>
      </c>
      <c r="B34" s="4" t="inlineStr">
        <is>
          <t xml:space="preserve"> </t>
        </is>
      </c>
      <c r="C34" s="6" t="n">
        <v>133184349</v>
      </c>
      <c r="D34" s="4" t="inlineStr">
        <is>
          <t xml:space="preserve"> </t>
        </is>
      </c>
    </row>
    <row r="35">
      <c r="A35" s="4" t="inlineStr">
        <is>
          <t>Entity Central Index Key</t>
        </is>
      </c>
      <c r="B35" s="4" t="inlineStr">
        <is>
          <t>0001847903</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Ordinary shares</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Title of 12(b) Security</t>
        </is>
      </c>
      <c r="B41" s="4" t="inlineStr">
        <is>
          <t>Ordinary shares, nominal value £0.002 per share</t>
        </is>
      </c>
      <c r="C41" s="4" t="inlineStr">
        <is>
          <t xml:space="preserve"> </t>
        </is>
      </c>
      <c r="D41" s="4" t="inlineStr">
        <is>
          <t xml:space="preserve"> </t>
        </is>
      </c>
    </row>
    <row r="42">
      <c r="A42" s="4" t="inlineStr">
        <is>
          <t>Trading Symbol</t>
        </is>
      </c>
      <c r="B42" s="4" t="inlineStr">
        <is>
          <t>CNTA</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American Depositary Shares</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b) Security</t>
        </is>
      </c>
      <c r="B46" s="4" t="inlineStr">
        <is>
          <t>American Depositary Shares, each representing one ordinary share, nominal value £0.002 per share</t>
        </is>
      </c>
      <c r="C46" s="4" t="inlineStr">
        <is>
          <t xml:space="preserve"> </t>
        </is>
      </c>
      <c r="D46" s="4" t="inlineStr">
        <is>
          <t xml:space="preserve"> </t>
        </is>
      </c>
    </row>
    <row r="47">
      <c r="A47" s="4" t="inlineStr">
        <is>
          <t>Trading Symbol</t>
        </is>
      </c>
      <c r="B47" s="4" t="inlineStr">
        <is>
          <t>CNTA</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All intercompany accounts and transactions have been eliminated in consolidation. In the opinion of management, the accompanying consolidated financial statements include all normal and recurring adjustments (which consist primarily of accruals, estimates and assumptions that impact the financial statements) considered necessary to present fairly: • the Company’s financial position as of December 31, 2024 and December 31, 2023; and • the Company’s results of operations and cash flows for the years ended December 31, 2024 and December 31, 2023. Emerging Growth Company and Smaller Reporting Company The Company is an “emerging growth company,” as defined in the Jumpstart Our Business Startups Act (“JOBS Act”) enacted in April 2012. For so long as the Company remains an emerging growth company, it is permitted and intends to rely on certain exemptions from various public company reporting requirements, including not being required to have our internal control over financial reporting audited by our independent registered public accounting firm pursuant to Section 404(b) of the Sarbanes-Oxley Act of 2002, reduced disclosure obligations regarding executive compensation in our periodic reports and proxy statements, exemptions from the requirements of holding a nonbinding advisory vote on executive compensation and any golden parachute payments not previously approved. The Company will remain an emerging growth company until the earlier to occur of (1) the last day of the fiscal year that is five years following the closing of our initial public offering, (2) the last day of the fiscal year in which we have total annual gross revenues of at least $1.235 billion, (3) the last day of the fiscal year in which we are deemed to be a “large accelerated filer,” under the rules of the U.S. Securities and Exchange Commission, or SEC, which means the market value of our equity securities that is held by non-affiliates exceeds $700 million as of the prior June 30th after we have been subject to the SEC’s periodic reporting requirements for at least twelve calendar months and have filed at least one annual report, and (4) the date on which we have issued more than $1.0 billion in non-convertible debt during the prior three-year period. In addition, the JOBS Act provides that an emerging growth company can take advantage of an extended transition period for complying with new or revised accounting standards. This provision allows an emerging growth company to delay the adoption of some accounting standards until those standards would otherwise apply to private companies. We are electing to utilize the extended transition period and, as a result, will comply with new or revised accounting standards on the relevant dates on which adoption of such standards is required for emerging growth companies. The Company is also a “smaller reporting company” as defined in the Securities Exchange Act of 1934 (“Exchange Act”). Even after the Company no longer qualifies as an emerging growth company, it may still qualify as a “smaller reporting company” if the market value of our ordinary shares held by non-affiliates is below $250 million (or $700 million if our annual revenue is less than $100 million) as of June 30 in any given year. As a smaller reporting company, we are eligible for scaled disclosure relief from certain Regulation S-X and Regulation S-K requirements. Cash and Cash Equivalents The Company considers all highly liquid investments with original maturities of three months or less when purchased to be cash equivalents. Cash and cash equivalents include cash in readily available checking accounts, certificate of deposits, money market funds and U.S. Treasury securities. Short Term Investments The Company invests its excess cash in cash deposits, U.S. Treasury securities and SEC-registered money market funds. Securities with original maturities of three months or less when purchased are included in Cash and cash equivalents. The Company considers investments with original maturities greater than three months and remaining maturities less than one year to be short-term investments. As of December 31, 2024, all investments in U.S. Treasury securities were classified as available-for-sale securities, which are recorded at fair value. Unrealized holding gains and losses on available-for-sale securities are reported net of related income taxes in accumulated other comprehensive income until realized. Purchase premiums and discounts are amortized to interest income over the terms of the related securities. Concentrations of Credit Risk Financial instruments that potentially subject the Company to a concentration of credit risk consist of cash, cash equivalents and short-term investments. The Company’s cash, cash equivalents and short-term investments are held by financial institutions primarily in the United States and the United Kingdom. Amounts on deposit may at times exceed federally insured limits. Management believes that the financial institutions are financially sound, and accordingly, the Company does not believe that it is subject to unusual credit risk beyond the normal credit risk associated with commercial banking relationships. Segments Operating segments are defined as components of an enterprise with separate discrete information available for evaluation by the chief operating decision maker, or decision-making group, in deciding how to allocate resources and in assessing performance. We view our operations and manage our business as one segment. Reclassifications Certain amounts in the prior period financial statements have been reclassified to conform to the presentation of the current period financial statements. These reclassifications had no effect on previously reported net loss or comprehensive loss. 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loss) income. Transactions denominated in a currency other than the functional currency are remeasured based upon the exchange rate at the date of remeasurement with the resulting gain or loss included in the accompanying consolidated statements of operations and comprehensive loss within Other income (expense), net. The aggregate foreign currency transaction gain or loss is included in the results of operations. For the year ended December 31, 2024, the Company recorded a net foreign currency transaction loss of $1.8 million, while for the year ended December 31, 2023, it recorded a net foreign currency transaction gain of $0.8 million . 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accrued research and development expenses, the note purchase agreement, share-based compensation and tax-related matters. Property and Equipment, net Property and equipment are recorded at cost and are depreciated using the straight-line method over the estimated useful lives of the respective assets. Property and equipment includes computer equipment, furniture and office equipment, which have a useful life of three Depreciation expense for the years ended December 31, 2024 and December 31, 2023 was $0.3 million in each year. Capitalized software as a service costs representing costs incurred during the application development stage are included in “Other non-current assets” and the corresponding current portion, in “Prepaid expenses and other current assets” and is amortized using the straight line method over 5 years. Costs incurred during the preliminary project stage and the post-implementation-operation stage are expensed as incurred. Hosting fees associated with the hosting as a service arrangement are expensed on a straight line basis over the term of the hosting arrangement. Amortization expense for the year ended December 31, 2024 and 2023 was $0.6 million and $0.5 million , respectively. Leases In accordance with ASU No. 2016-02, Leases (“ASC 842”) ,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leas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4, the Company believes that no revision of the remaining useful lives or write-down of long-lived assets is required. 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 Debt Issuance Costs For debt issuances that are not accounted for under the fair value option, such as the Loan and Security Agreement, any debt issuance costs are capitalized, recorded as an offset to the Company’s debt balances and amortized as interest expense over the term of the associated debt instrument using the effective interest method. If the maturity of the debt is accelerated as a result of default or early debt repayment, the amortization would then be accelerated. Amounts paid related to debt financing activities are presented on the consolidated balance sheet as a direct deduction from the debt liability. For debt issuances that are accounted for under the fair value option, such as the Note Purchase Agreement, discussed further below, any debt issuance costs are expensed at the time of issuance in accordance with ASC 825 , Financial Instruments. Note Purchase Agreement In October 2021, the Company entered into a Note Purchase Agreement (the “NPA”) with Oberland Capital, which was subsequently repaid in full on December 30, 2024 using the proceeds of the Loan and Security Agreement with Oxford. As described in further detail in Note 5 - "Debt" , in addition to the repayment of the principal as well as quarterly interest payments , the Company was obligated to pay a Milestone payment equal to 30% of the aggregate principal amount issued under the Notes by the Company upon regulatory approval of any drug candidate. The Company may redeem all, but not less than all, of the outstanding notes (if any) and pay all other outstanding obligations under the NPA. On the applicable date, the Company shall repurchase the notes by paying an amount of up to (i) 185% of the principal amount issued under the notes if such repurchase occurs between the third and sixth anniversaries of the First Purchase Date, and (ii) 205% of the principal amount issued under the notes if such repurchase occurs thereafter, in each case less specified deductions and exclusions described in the NPA, including amounts paid by the Company to the Purchasers in respect of certain asset sale or strategic transactions, the interest payments and the Milestone Payments (the “Final Payment Amount”). The Company evaluated the notes under the NPA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is classified as a liability under ASC 470, Debt , in the Company’s financial statements. As the Company has elected to account for the notes under the fair value option, debt issuance costs were immediately expensed. The fair value of the notes under the NPA represents the present value of estimated future payments, including interest, principal as well as estimated payments that are contingent upon the achievement of specified milestones. The fair value of the notes was based on the cumulative probability of the various estimated payments. The fair value measurement wa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was settled. 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Any potential consideration received in the form of royalty or sales-based milestones will be recorded when the customer’s subsequent sales or usages occur. 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development and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Research and Development Tax Incentives The Company participates in research tax incentive programs that are granted to companies by the United Kingdom tax authorities in order to encourage them to conduct technical and scientific research. Expenditures that meet the required criteria are eligible to receive a tax credit that is reimbursed in cash, upon surrender of loss carryforwards. Estimates of the amount of the cash refund expected to be received are determined at each reporting period and recorded as reductions to research and development expenses. The Company recorded research and development tax incentives of $30.9 million and $24.3 million during the years ended December 31, 2024 and December 31, 2023, respectively. Through December 31, 2024, the Company claimed relief under the Small and Medium Enterprise (“SME”) scheme. Beginning January 1, 2025, changes to the program in the UK have aligned the tax incentives earned for SME and large entities. The merged scheme provides relief for qualifying R&amp;D expenditure. If the company is loss making, a cash credit can be obtained. If the company continues to meet the SME thresholds and is loss making, then a higher rate of credit may be available under the new Enhanced R&amp;D Intensive Support (ERIS). The Company expects eligible R&amp;D expenditures qualifying for the credit outside of the UK will be more limited as a result of these legislative changes and it expects to recognize less tax incentives in the United Kingdom. Share-Based Compensation The Company measures share-based awards, including restricted shares, restricted stock units and stock options, at their grant-date fair value and records compensation expense on a straight-line basis over the vesting period of the awards. The Company determines the fair value of share-based compensation awards using the market closing price of the Company’s ADSs on the date of grant. F orfeitures of stock options are recognized in the period the forfeiture occurs.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he estimated annual dividend yield is 0% because the Company has not historically paid and does not expect for the foreseeable future to pay a dividend on its ordinary shares. Retirement Plans The Company provided defined contribution plans to its employees beginning in 2021. In the U.S., the primary plan sponsored by the Company is a safe harbor, 401k plan with a 4% employer match, no waiting period and immediate vesting on the match. In the UK, the primary plan sponsored by the Company is a money purchase plan, which requires a minimum 8% contribution, including a minimum employer contributio n of 4% and employee contribution of 4% . The Company recorded charges of $0.7 million under these plans during the year ended December 31, 2024 and $0.6 million during the year ended December 31, 2023. 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the Company believes it would more likely than not be able to utilize existing loss carryforwards and research and development tax credits to offset future income in the United States. The operating entity in the United States has a history of cumulative net profits as it carries out services for other entities in the group and recognizes most of the interest income earned from cash, cash equivalents and short term investmen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 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stock options, unvested restricted ordinary shares and restricted stock units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 The following potentially dilutive securities have been excluded from the computation of diluted weighted-average ordinary shares outstanding, as they would be anti-dilutive. Year Ended Year Ended Unvested ordinary shares 86,864 310,052 Restricted stock units 1,510,077 1,949,463 Stock options 17,434,119 16,069,015 19,031,060 18,328,530 Recently Issued Accounting Pronouncements In November 2024, the FASB issued ASU No. 2024-03, Income Statement - Reporting Comprehensive Income - Expense Recognition Disclosures. This ASU will require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 Under this ASU,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The new ASU is effective for annual reporting periods beginning after December 15, 2026 and interim reporting periods beginning after December 15, 2027. Early adoption is permitted. The Company is currently evaluating the impact of the adoption of this standard on the related disclosures.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is currently evaluating the impact of the adoption of this standard on the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fair value hierarchy table presents fair value information about the Company’s assets and liabilities (amounts in thousands): Fair value measurement at reporting date using Quoted prices Significant Significant December 31, 2024 Assets Money Market fund $ 217,515 $ — $ — U.S. Treasury securities $ 171,885 $ — $ — Liabilities Loan and Security Agreement $ — $ — $ 109,450 Fair value measurement at reporting date using Quoted prices Significant Significant December 31, 2023 Assets Money Market fund $ 28,339 U.S. Treasury securities 128,519 Liabilities Note Purchase Agreement $ — $ — $ 75,700 We classify our investments in available-for-sale U.S. Treasury securities and the money market fund into Level 1 of the ASC Topic 820 hierarchy because fair values represent quoted market prices for identical or comparable instruments. The following represents the amortized cost bases and fair values of the Company’s U.S. Treasury securities and its money market fund as of December 31, 2024 (amounts in thousands): Amortized Cost Gross Unrealized Gains Gross Unrealized Losses Fair Value Money Market fund, included in Cash and cash equivalents $ 217,515 $ — $ — $ 217,515 U.S. Treasury securities, included in: Cash and cash equivalents $ 72,762 $ 167 $ — $ 72,929 Short-term investments 95,534 3,422 — 98,956 Total U.S. Treasury securities $ 168,296 $ 3,589 $ — $ 171,885 For the Company's financial instruments measured at fair value on a recurring basis using significant unobservable inputs (Level 3), the following table provides a reconciliation of the beginning and ending balances for each category therein (amounts in thousands): Note Purchase Agreement Balance at January 1, 2023 $ 69,800 Change in fair value 5,900 Balance at December 31, 2023 75,700 Change in fair value 300 Loss on extinguishment of debt 34,097 Settlement (110,097) Balance at December 31, 2024 $ — On December 30, 2024, the Company entered into a loan and security agreement (the “Loan and Security Agreement”) with Oxford and received $110.0 million. Substantially all of the proceeds from the initial term loan were used to repay in full the aggregate amount outstanding, which equated to 185% of the principal balance less prior cumulative interest payments plus fees. The Company recognized a loss on the extinguishment of this debt of $34.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epaid expenses and other current assets consist of the following (amounts in thousands): December 31, December 31, Research and development costs $ 6,314 $ 16,123 Insurance related costs 840 1,651 Value added tax receivable 1,528 1,330 Other 1,782 1,621 $ 10,464 $ 20,725 Accrued expenses and other current liabilities consist of the following (amounts in thousands): December 31, December 31, Research and development costs∗ $ 38,063 $ 18,814 Personnel related expenses 9,465 6,733 Professional fees 1,782 1,072 Income tax liability 835 112 Other 710 839 $ 50,855 $ 27,570 ∗Includes accrued contract termination costs of $30.3 million. See Note 7. Property and equipment, net consisted of the following (amounts in thousands): December 31, December 31, Computer equipment $ 768 $ 734 Office furniture 724 724 Office equipment 43 43 Property and equipment, at cost 1,535 1,501 Less: Accumulated depreciation (791) (462) Property and equipment, net $ 744 $ 1,039 The following table provides a reconciliation of changes, net of applicable income taxes, in other accumulated comprehensive income (amounts in thousands): Year Ended Year Ended Foreign currency translation adjustment: Beginning balance $ 203 $ (1,497) Foreign currency translation adjustment during period 1,223 1,700 Ending balance $ 1,426 $ 203 Unrealized gain on available for sale securities: Beginning balance $ 1,290 $ — Unrealized holding gain on available for sale securities during period, net of tax of $0.8 million in 2024 and $0.4 million in 2023 2,787 1,290 Reclassification adjustment for realized net gain on available for sale marketable securities included in net loss, net of tax benefit of $0.4 million in 2024 (1,290) — Ending balance $ 2,787 $ 1,2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as of December 31, 2024 and December 31, 2023 (in thousands): December 31, December 31, Loan and Security Agreement: Principal amount $ 110,000 $ — End of term charge 5,500 Unamortized debt issuance costs and unamortized end of term charge (6,560) — Loan and Security Agreement (carried at amortized cost) $ 108,940 $ — Note Purchase Agreement (carried at fair value) $ — $ 75,700 Loan and Security Agreement On December 30, 2024 (the “Effective Date”), the Company entered into a loan and security agreement (the “Loan and Security Agreement”) with Oxford Finance LLC (“Oxford”), as collateral agent and a lender, and the other lenders from time to time party thereto (collectively, the “Lenders”), pursuant to which the Lenders have entered an agreement to lend the Company an aggregate principal amount of up to $200 million in a series of term loans (the “Term Loans”). Pursuant to the Loan and Security Agreement, the Company received $110.0 million (the “Initial Term Loan”) and incurred $1.1 million of debt issuance costs inclusive of facility and legal fees. The Company has access to up to an additional $40.0 million of loan proceeds in an additional tranche which is available during the period commencing on the date of the occurrence of the Clinical Milestone (as defined in the Loan and Security Agreement) through the earlier of: (i) 90 days following the Clinical Milestone and (ii) June 30, 2028. An additional $50.0 million may be made available to the Company at the Lenders’ sole discretion. The term loans are set to mature on December 1, 2029 and, following an interest-only period, will begin to amortize in equal monthly installments beginning on February 1, 2029. However, if the Extension Event as defined in the Agreement occurs, then at the Company’s option, the term loans could begin to amortize in equal monthly installments beginning on February 1, 2030, and the maturity date will be extended to December 1, 2030. The term loans accrue interest at a floating rate equal to (i) secured overnight financing rate for a one-month tenor from the website of the CME Group Benchmark Administration Limited, subject to a floor of 3.28%, plus (ii) an applicable margin of 5.00%. The Loan and Security Agreement provides for a minimum interest rate of 8.28% and a maximum interest rate of 10.50%. Interest on the term loans is payable monthly in arrears. The term loans once repaid or prepaid may not be reborrowed. The term loans may be prepaid in full at the option of the Company. The Company is required to pay a prepayment fee of 3.00% for prepayments of term loans made in the first year after funding of such term loans, 2.00% for prepayments of term loans made in the second year after funding of such term loans and 1.00% for prepayments thereafter. The Company is also obligated to pay other customary fees for a loan facility of this size and type, including a final payment of 5.00% of principal (the “End of Term Charge”). Substantially all of the proceeds from the Initial Term Loan were used to repay in full the approximately $110 million aggregate principal amount outstanding interest and fees related to the Company’s existing note purchase agreement (the “NPA”) with Three Peaks Capital Solutions Aggregator Fund and Cocoon SA LLC, an affiliate of Oberland Capital Management LLC (collectively, “Oberland Capital”). The Company’s obligations under the Loan and Security Agreement are guaranteed by the Company and certain subsidiaries of the Company and will be guaranteed by the Company’s future subsidiaries, subject to certain customary limitations pursuant to the terms of the English-law Guarantee and Indemnity (the “Guarantee”). In addition, pursuant to the terms of the Loan and Security Agreement, the Company granted Oxford, as collateral agent, a first priority security interest in substantially all of the Company’s shares and assets, including intellectual property. Furthermore, pursuant to the terms of the English-law debenture entered into on the Effective Date (the “Debenture”), the Company and certain of its subsidiaries granted Oxford a first priority security interest in substantially all of the Company’s and its subsidiaries’ assets, including intellectual property. The Loan and Security Agreement contains customary affirmative and negative covenants, including covenants limiting the ability of the Company and their subsidiaries to, among other things, dispose of assets, incur debt, grant liens, pay dividends and distributions on their capital stock, make investments and acquisitions, and enter into transactions with affiliates, in each case subject to customary exceptions for a loan facility of this size and type. In addition, commencing on October 1, 2026, the Loan and Security Agreement contains a minimum cash covenant the Company must at all times maintain: (1) 35% of the outstanding aggregate principal balance of the Term Loan; and (2) up to 80% of the outstanding principal balance of the Term Loan based on the Company’s orexin agonist program Phase 2 and Phase 3 clinical data and continued Active Development (as defined in the Loan and Security Agreement) of its lead orexin asset programs; provided that such minimum cash covenants shall not be tested during periods when the Company’s ADSs are listed on the Nasdaq Stock Market and its market capitalization meets $1.0 billion. The events of default under the Loan Agreement include, among others, payment defaults, material misrepresentations, breaches of covenants, cross defaults with certain other material indebtedness, bankruptcy and insolvency events, the occurrence of a Material Adverse Change (as defined in the Loan and Security Agreement) and judgment defaults. The occurrence of an event of default could result in the acceleration of the Company’s obligations under the Loan and Security Agreement, the termination of the Lenders’ commitments, a 3% increase in the applicable rate of interest and the exercise by the Lender of other rights and remedies provided for under the Loan Agreement. Future principal payments, including the End of Term Charge, are as follows (in thousands): Year ending: Payments 2025 $ — 2026 — 2027 — 2028 — 2029 115,500 Total principal payments, including End of Term Charge $ 115,500 Note Purchase Agreement On October 1, 2021, the Company entered into a Note Purchase Agreement (the “NPA”) with Oberland Capital Management LLC (the “Purchasers”). On October 4, 2021, a secured note in the principal amount of $75 million was funded. In addition to the repayment of the principal as well as quarterly interest payments , the Company was obligated to pay a Milestone payment equal to 30% of the aggregate principal amount issued under the Notes by the Company upon regulatory approval of any drug candidate. T he Company was obligated to redeem all, but not less than all, of the outstanding notes (if any) and pay all other outstanding obligations under the NPA. On the applicable repayment date, the Company was required to repurchase the notes by paying an amount of up to (i) 185% of the principal amount issued under the notes if such repurchase occurs between the third and sixth anniversaries of the First Purchase Date, and (ii) 205% of the principal amount issued under the notes if such repurchase occurs thereafter, in each case less specified deductions and exclusions described in the NPA, including amounts paid by the Company to the Purchasers in respect of certain asset sale or strategic transactions, the interest payments and the Milestone Payments (the “Final Payment Amount”). As of December 31, 2024, all of the outstanding obligations under the NPA were extinguished. The Company used the proceeds from the Loan and Security Agreement to pay off remaining obligations on the NPA. The Company recognized a loss on the extinguishment of this debt of $34.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 had non-cancellable commitments for purchase of clinical materials, contract manufacturing, maintenance, and committed funding of up to $7.6 million, of which the Company expects to pay $7.3 million within one year and the remaining $0.3 million over one to three years. The amount and timing of these payments vary depending on the rate of progress of development. Future clinical trial expenses have not been included within the purchase commitments because they are contingent on enrollment in clinical trials and the activities required to be performed by the clinical sites. Leases On February 7, 2022, the Company entered into an operating lease for its new U.S. corporate headquarters in Boston, Massachusetts (the “Boston Lease”). After a build out of the space, the Boston Lease commenced on March 31, 2023. The 10-year Boston Lease is for 18,922 square feet with a fixed annual rent of approximately $1.6 million commencing in 2023 and escalating to approximately $1.9 million by year 10 . The Boston Lease required the Company to issue a letter of credit in the amount of $0.7 million in favor of the landlord. The Company may, at its discretion, extend the Boston Lease for one extension term of five years. On October 11, 2023, the Company entered into a five-year agreement to sublet 4,242 square feet of the Boston Lease, which may be extended at subtenant’s option. The following table provides balance sheet information related to leases as of December 31, 2024 (amounts in thousands): December 31, 2024 Assets: Operating lease, right-of-use asset $ 11,013 Liabilities: Current portion of operating lease liabilities $ 602 Operating lease liabilities, net of current portion 8,286 Total operating lease liabilities $ 8,888 In calculating the present value of the lease payments, the Company elected to utilize its incremental borrowing rate based on the original term of the lease. The following table summarizes supplemental information related to leases as of December 31, 2024 (amount in thousands): December 31, 2024 Weighted-average remaining lease term 8.0 years Weighted-average discount rate 11.97 % The components of the Company’s lease costs and sublease income are classified on its consolidated statements of operations as follows (amounts in thousands): Year Ended Year Ended Operating lease cost $ 1,998 $ 1,498 Variable lease cost 20 53 Short term lease cost 4 26 Sublease income (350) (58) Total operating lease cost $ 1,672 $ 1,519 Future lease payments under non-cancelable operating leases and expected sublease income as of December 31, 2024 were as follows (amounts in thousands): Operating Leases Sublease Income Year ending: 2025 $ 1,634 $ 355 2026 1,667 362 2027 1,700 370 2028 1,734 345 2029 1,769 — Thereafter 5,521 — Total undiscounted amounts $ 14,025 $ 1,432 Less: Imputed interest (5,137) Present value of lease liabilities $ 8,888 Less: current portion (602) Lease liabilities, net of current portion $ 8,286 Licensing and Collaborative Arrangements The Company is party to licensing and collaboration arrangements to develop and commercialize intellectual property. Included in research and development expense in the Company’s consolidated statement of operations and comprehensive loss for year ended December 31, 2024 were aggregate incurred expenses of $4.8 million , primarily reflecting development milestone costs. As of December 31, 2024, the Company had no licensing and collaborative arrangement milestone obligations recorded on its balance sheet. License Agreement with Nxera Pharma UK Limited (formerly Heptares Therapeutics Limited) in connection with Orexin Program The Company is party to a license, assignment, and research services agreement with Nxera Pharma UK Limited (“Nxera”), relating to certain specific molecules with, among other criteria, the primary mode of action of an orexin agonist or orexin positive modulator (“Molecules”). Under the agreement, Nxera assigned to the Company all of Nxeras’ right, title, and interest in and to intellectual property that is already in existence and that is developed as a result of the agreement that relates solely to Molecules or products that contain Molecules (“Products”), including all rights to obtain patent or similar protection throughout the world for such intellectual property and to take any and all actions regarding past infringements of existing intellectual property. Additionally, Nxera granted to the Company an exclusive, sublicensable (subject to certain terms) license to make, import, export, use, sell, or offer for sale, including to development, commercialization, registration, modification, enhancement, improvement, manufacturing, holding, keeping or disposing of Molecules and Products. Nxera must not by itself or through a third party (other than a single company) exploit, use or dispose of ( inter alia ) any product in the field of orexin agonism and orexin positive modulation for the duration of the agreement and for three years thereafter. In consideration for the assignment and license, the Company is to pay Nxera a royalty in the low single-digits on net sales of Products (subject to limitations in certain scenarios). Royalties are on a Product-by-Product and country-by country basis. Payments shall commence with the first commercial sale of such product in a country and shall continue until the later of: (a) the duration of regulatory exclusivity in the country; or (b) 10 years after the first commercial sale. Further, the Company is responsible for all development costs incurred by itself or Nxera in the performance of the research program (within the confines of the research budget). Additionally, the Company must pay Nxera, on a Molecule-by-Molecule basis, development milestone payments in the aggregate of a low double-digit number in the millions of pounds sterling. Milestone payments are payable once per Molecule. The Company anticipates paying between the low single digits millions of pounds sterling to low double digit millions of pounds sterling in the next twelve months. The Company may terminate the agreement at any time following the expiration or termination of the research program. In addition, customary termination rights exist for both parties for breach and insolvency. In the event of termination, all licenses automatically terminate. The term of the agreement is until the later of: (i) the expiration of the last to expire patent within the licensed intellectual property; (ii) the expiration of the royalty term; and (iii) the fifteenth anniversary of the effective date. Upon expiration, with respect to any given Molecule, the license granted to the Company shall become perpetual, irrevocable, and fully-paid up. Other License and Collaboration Agreements The Company is a party to other license and collaboration agreements to develop and commercialize intellectual property in addition to the agreement discussed above. In aggregate, Centessa is obligated to make up to $4.3 million and $15.0 million in development and commercial milestone payments, respectively, related to these other agreements.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 Legal charges incurred in connection with contingencies and litigation are expensed as incurred. Litigation On September 28, 2022 (“Original Complaint”), the Company and certain of its current and former officers were named as defendants in a proposed class-action lawsuit filed in the United States District Court for the Central District of California. The complaint generally alleges that the Company violated Sections 10(b) and 20(a) and Sections 11 and 15 of the Securities Act of 1933, as amended (the “Securities Act”) by allegedly making materially false and/or misleading statements, as well as allegedly failing to disclose material adverse facts relating to the safety profile and future clinical and commercial prospects of each of its lixivaptan and ZF874 programs, which caused the Company’s securities to trade at artificially inflated prices. On October 12, 2022, by order, the lawsuit was transferred to the United States District Court for the Southern District of New York. On February 10, 2023, an amended complaint was filed (“Amended Complaint”) in which our IPO underwriters were added as co-defendants. A number of the claims set forth in the Original Complaint were abandoned including with respect to intentional fraud theory and claims pursuant to Sections 10(b) or 20(a) of the Securities Exchange Act of 1934. The only claims alleged in the Amended Complaint were violations of Sections 11 and 15 of the Securities Act based on alleged misstatements in the S-1 filed by the Company in connection with its Initial Public Offering. The Amended Complaint also abandoned any claims concerning ZF874 and focuses entirely on lixivaptan. The Amended Complaint sought unspecified damages and attorneys’ fees, among other things. On August 23, 2023, the Company submitted its motion to dismiss all claims. On August 2, 2024, Judge Gregory Wood of the United States District Court for the Southern District of New York granted in full a motion to dismiss with leave for the plaintiff to amend within twenty-one days certain statements and no leave to amend other statements and no ability to expand the scope of the claims pleaded in the Amended Complaint. On August 27, 2024, the United States District Court for the Southern District of New York dismissed the plaintiff’s complaint with prejudice and ordered the case clo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gram Termin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Program Termination Costs</t>
        </is>
      </c>
      <c r="B4" s="4" t="inlineStr">
        <is>
          <t>Program Termination Costs On November 12, 2024, the Company announced the discontinuation of the global clinical development program for SerpinPC, a novel inhibitor of activated protein C (APC) that was being progressed for the treatment of hemophilia B. The strategic decision was made to prioritize capital towards the development of our growing OX2R agonist franchise based on the strength of the interim Phase 1 data for ORX750, coupled with the outcome of a planned interim analysis of Part 1 of the PRESent-2 study of SerpinPC, which was evaluated in the context of the evolving treatment and market landscape for hemophilia B, including the recent FDA approval of a competing product. As a result of the discontinuation of the program, we incurred a one-time charge of $31.5 million, consisting of contract termination costs of $30.3 million and employee severance related costs of $1.2 million, which was recorded within Research and development expenses. The contract termination costs related to firm commitments for the manufacture of registrational materials and other costs. The contract termination and employee severance costs associated with this program discontinuation were predominately accrued as of December 31, 2024 and are expected to be paid in the first half of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Centessa Pharmaceuticals plc Stock Option and Incentive Plan In January 2021, the Company’s board of directors approved the 2021 Stock Option and Incentive Plan (the “2021 Plan”). The 2021 Plan provides for the granting of ordinary shares, incentive stock options, non-qualified stock options, restricted share awards, and/or share appreciation rights to employees, directors, and other persons, as determined by the Company’s board of directors. The number of shares authorized under the 2021 Plan was increased in May 2021 at the time of the IPO, whereby the total number of shares authorized under the 2021 Plan was 20,026,816. Beginning on January 1, 2022 and each January 1 thereafter, the number of Shares reserved and available for issuance under the 2021 Plan shall be cumulatively increased by 5% of the number of Shares issued and outstanding on the immediately preceding December 31, or such lesser number as the board of directors may determine. Remaining shares available for future grants as of December 31, 2024 were 9,306,138. Share-based Compensation Expense The Company recorded share-based compensation expense in the following expense categories in the consolidated statements of operations and comprehensive loss (amounts in thousands): Year Ended Year Ended Research and development $ 14,867 $ 13,221 General and administrative 18,679 16,171 $ 33,546 $ 29,392 Stock Options The following table summarizes stock option activity for the year ended December 31, 2024: Number of Shares Weighted-Average Exercise Price Per Share Weighted-Average Remaining Contractual Term Aggregate Intrinsic Value (in millions) Balance at January 1, 2024 16,069,015 $ 7.09 7.9 years Granted 4,715,900 $ 9.50 Exercised (1,853,718) $ 6.08 Forfeited (1,497,078) $ 7.96 Balance at December 31, 2024 17,434,119 $ 7.77 7.4 years $ 158.3 Exercisable at December 31, 2024 11,137,160 $ 7.46 6.7 years $ 105.0 Vested and expected to vest at December 31, 2024 17,434,119 $ 7.77 7.4 years $ 158.3 The Company’s stock options vest based on the terms in each award agreement, generally over four-year periods, and have a contractual term of ten years. As of December 31, 2024, the total unrecognized compensation expense related to unvested stock option awards was $30.6 million, which the Company expects to recognize over a weighted-average period of 2.7 years. Based on the trading price of $16.75 per ADS, which was the closing price as of December 31, 2024, the aggregate intrinsic value of options as of December 31, 2024 was $158.3 million. The total intrinsic value of options exercised during the years ended December 31, 2024 and December 31, 2023 were $17.0 million and $0.1 million, respectively. The fair value of each option was estimated on the date of grant using the weighted average assumptions in the table below: Year Ended Year Ended Weighted-average grant date fair value of options $6.54 $3.22 Expected term 5.98 years 6.02 years Expected stock price volatility 76.2% 78.3% Risk-free interest rate 4.0% 3.8% Expected dividend yield 0% 0%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Forfeitures of stock options are recognized in the period the forfeiture occurs. Restricted Share Awards and Units In 2021, the Company issued 1,213,802 ordinary shares subject to future vesting under its Restricted Stock Awards program. The fair value of the awards are based upon the estimated fair value of the Company’s ordinary shares at the time of grant. The Board, following the recommendations of the Company’s Compensation Committee, grants service-based restricted stock unit awards under the Company’s Stock Incentive Plan to certain executive officers and employees of the Company to encourage employee retention. Periodic grants are made at fair market value, representing the NASDAQ market close quoted price on the day of the grant. The following table summarizes ordinary share activity related to the restricted stock programs for the year ended December 31, 2024: Restricted Stock Awards Restricted Stock Units Number of Shares Weighted-Average Grant Date Fair Value Per Share Number of Shares Weighted-Average Grant Date Fair Value Per Share Unvested at January 1, 2024 310,052 $ 19.33 1,949,463 $ 4.40 Granted — — 963,850 $ 8.27 Vested (223,188) $ 19.07 (1,105,803) $ 4.82 Forfeited — — (297,433) $ 6.41 Unvested at December 31, 2024 86,864 $ 20.00 1,510,077 $ 6.14 Unrecognized compensation expense at December 31, 2024 ($ in thousands) $ 1,407 $ 7,179 Expected weighted average recognition period 0.3 years 2.8 years Centessa Pharmaceuticals plc 2021 Employee Share Purchase Plan In January 2021, the Company’s board of directors approved the 2021 Employee Share Purchase Plan (the “2021 ESPP”). The initial number of shares reserved for issuance under the 2021 ESPP was 860,000. On January 1, 2022 and each January 1 thereafter, the number of Shares reserved and available for issuance under the ESPP shall be cumulatively increased by a number of shares equal to the lesser of: (i) 1% of the number of Shares issued and outstanding on the immediately preceding December 31; (ii) two times the initial number of shares reserved or (iii) such number of Shares as determined by the board of directors. Remaining shares reserved as of December 31, 2024 were 2,708,415. There have been no shares issued under the ESPP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tax effects of temporary differences that gave rise to significant portions of the deferred tax assets and liabilities were as follows (amounts in thousands): December 31, December 31, Deferred tax assets: Tax loss carryforwards $ 96,444 $ 77,435 Capitalized research and development 13,606 14,440 Research and development credits 11,063 10,488 Other 3,068 3,246 Total deferred tax assets 124,181 105,609 Valuation allowance (94,894) (73,239) Deferred tax assets, net of allowance 29,287 32,370 Deferred tax liabilities: Other (2,701) (2,723) Net deferred tax assets $ 26,586 $ 29,647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including the Company's history of cumulative net losses in the U.K., the Company has concluded that it is more likely than not that the Company will not realize the benefits of its U.K. deferred tax assets and accordingly the Company has provided a valuation allowance for the full amount of the net deferred tax assets in the U.K. The Company has considered the history of cumulative net profits in an operating entity in the United States, which carries out services for other entities in the group and recognizes most of the interest income from cash, cash equivalents and short term investments, and estimated that entity’s future taxable income and concluded that it is more likely than not that the Company will realize the benefits of the deferred tax assets in that entity, and has not provided a valuation allowance against the net deferred tax assets in that entity. For the year ended December 31, 2024 , the consolidated valuation allowance increased by $21.7 million. For the year ended December 31, 2023, the consolidated valuation allowance decreased by $20.6 million, primarily reflecting the release of a valuation allowance following an internal reorganization of subsidiaries in the U.S. in 2023 . Components of the Company’s pre-tax loss are as follows (amounts in thousands): Year Ended Year Ended (Loss) income before tax: UK $ (248,649) $ (187,643) Non-UK 15,736 11,502 Total $ (232,913) $ (176,141) The income tax expense (benefit) consists of the following (amounts in thousands): December 31, December 31, Federal - U.S. Current $ (513) $ 1,237 Deferred 2,599 (26,272) State - U.S. Current 702 233 Deferred 56 (256) Foreign Current — 2 Deferred — — Income tax expense (benefit) $ 2,844 $ (25,056) A reconciliation of the United Kingdom (“UK”) income tax rate to the Company’s effective tax rate is as follows: Year Ended Year Ended Statutory tax rate benefit 25 % 24 % Non-deductible share-based compensation (3) % (4) % Other non-deductible expenses (4) % (2) % Enhanced UK research and development expenses 6 % 10 % Losses surrendered for UK research tax incentive (18) % (28) % UK non-taxable research and development incentive 3 % 3 % U.S. research &amp; development tax credits — % 1 % Unrecognized tax benefits — % (1) % Return to provision adjustments — % 2 % Release of U.S. valuation allowance — % 15 % Increase in valuation allowance (10) % (6) % Effective income tax rate (1) % 14 % The following table summarizes carryforwards of U.S. federal and UK net operating losses (NOL) and U.S. research tax credits (amounts in thousands): December 31, December 31, UK $ 365,638 $ 278,989 U.S. $ 33,423 $ 45,484 UK income tax returns from 2022 remain open for examination and UK NOLs do not expire. In the U.S., income tax returns from 2021 and later remain open for examination and unutilized U.S. NOLs and credit carryforwards are subject to examination until utilized. If not utilized prior to the specified dates, U.S. federal NOLs totaling $3.2 million and a U.S. R&amp;D tax credit carryforward of $11.1 million would expire starting in 2036 and $38.8 million of U.S. state NOLs would expire beginning in 2036. Section 382 of the Internal Revenue Code of 1986, as amended (the “Code”) provides for limitation on the use of net operating loss and research and development tax credit carryforwards following certain ownership changes (as defined in Code) that could limit the Company’s ability to utilize these carryforwards, in relation to its principal operating unit in the U.S. Pursuant to Section 382 of the Code, an ownership change occurs when the stock ownership of a 5% stockholder increases by more than 50% over a three-year testing period. The Company’s U.S. entities may have experienced various ownership changes, as defined by the Code, as a result of past financings and may in the future experience an ownership change. Accordingly, the Company’s ability to utilize the aforementioned carryforwards may be limited. A reconciliation of gross unrecognized tax benefits, as of December 31, 2024 and 2023 is as follows (amounts in thousands): 2024 2023 Gross unrecognized tax benefits at beginning of period $ 2,614 $ — Increase related to current year tax positions — 2,614 Gross unrecognized tax benefits at end of period $ 2,614 $ 2,6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n November 27, 2023, the FASB issued ASU No. 2023-07, Segment Reporting (Topic 280): Improvements to Reportable Segment Disclosures , which enhances segment disclosures and requires additional disclosures of segment expenses. This ASU is effective for annual periods in fiscal years beginning after December 15, 2023, and interim periods thereafter. The Company adopted ASU 2023-07 during the year ended December 31, 2024 on a retrospective basis. Centessa Pharmaceuticals plc is a clinical-stage pharmaceutical company with a mission to discover, develop and ultimately deliver medicines that are transformational for patients. While the Company received non-recurring revenue related to the out-license of CBS004 and related antibodies in the year ended December 31, 2023, its ability to generate recurring product revenue and to become profitable will depend upon the ability to s uccessfully develop, obtain regulatory approval and commercialize any current and future product candidates. The Company manages the business as one segment. Its operating results are regularly reviewed by the Company’s Chief Executive Officer, who is the chief operating decision-maker (“CODM”), based on available financial information prepared on a consolidated basis. The CODM evaluates its performance based primarily on research and development efforts and the results of clinical trials. The CODM also utilizes the Company’s long-range plan as a strategic tool to allocate resources according to the Company’s strategic objectives. The consolidated net loss is used to monitor budget versus actual results in assessing segment performance and the allocation of resources. Assets provided to the CODM are consistent with those reported on the Consolidated Balance Sheets with particular emphasis on the Company’s available liquidity, including its cash, cash equivalents and short-term investments. The following table presents reportable segment loss, including significant expenses regularly provided to the CODM, attributable to the Company’s reportable segment for the years ended December 31, 2024 and 2023 (in thousands): Year Ended Year Ended Revenue $ — $ 6,853 Less: OX2R program expenses (41,443) (15,530) LB101/LockBody technology platform expenses (10,886) (33,322) Discontinued R&amp;D program expenses (90,261) (63,364) Other R&amp;D expenses: Personnel expenses¹ (21,580) (19,735) Research tax incentives 30,942 24,253 Other preclinical and clinical development expenses (2,149) (3,486) General and administrative expenses¹ (32,132) (37,560) Share-based compensation (33,546) (29,392) Interest income 14,016 10,476 Interest expense (10,090) (9,906) Loss on extinguishment of debt (34,097) — Other segment items² (1,687) (5,428) Income tax (expense) benefit (2,844) 25,056 Consolidated net loss $ (235,757) $ (151,085) ¹ Excludes share-based compensation ² Other segment items includes non-operating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Subsequent Event On February 14, 2025, Centessa Pharmaceuticals (UK) Limited (“Centessa”), a wholly-owned subsidiary of Centessa Pharmaceuticals plc (the “Company”), entered into a License Agreement (the “License Agreement”) with Genmab A/S (“Genmab”) pursuant to which Centessa granted to Genmab an exclusive worldwide license to leverage the Company’s proprietary LockBody platform to research products against up to three undisclosed targets during a multi-year research period, with option to take up to three exclusive commercial licenses for worldwide development and commercialization of products against each selected target. Genmab will be conducting all research and development activities under the License Agreement and the products may combine Centessa’s LockBody technology with Genmab’s proprietary antibody technologies. The LockBody technology platform is designed to improve the therapeutic index of therapies by allowing the conditional activation of potent cell killing mechanisms in diseased tissue, but not in non-diseased tissue. Under the terms of the License Agreement, Centessa will receive an upfront payment of $15 million and option exercise fees potentially totaling up to an additional $15 million and is eligible to receive potential payouts of up to $234 million in development, regulatory and sales milestones per product, as well as tiered royalties ranging in the mid single-digits on annual global net licensed product sales. The License Agreement includes various representations, warranties, covenants, indemnities, and other customary provisions. Unless earlier terminated in accordance with its terms, the License Agreement will expire upon expiration of the last royalty term for the last licensed product. Genmab may terminate the License Agreement or on a target-by-target basis for convenience upon specified time periods. On a target-by-target basis, if Genmab elects not to exercise its option for an exclusive commercial license for worldwide development and commercialization of products against the applicable target (a “Reserved Target”), then the License Agreement will automatically terminate with respect to such Reserv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ston, Massachusett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235757</v>
      </c>
      <c r="C4" s="5" t="n">
        <v>-151085</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9"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vid Chao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14, 2024, David Chao, our Chief Administrative Officer, adopted a trading arrangement for the sale of the Company's ADSs, or a Rule 10b5-1 Trading Plan, that is intended to satisfy the affirmative defense conditions of Securities Exchange Act Rule 10b5-1(c). Dr. Chao's Rule 10b5-1 Trading Plan, which has a plan end date of February 14, 2026, provides for the sale of up to 84,000 ADSs pursuant to the terms of the plan.</t>
        </is>
      </c>
    </row>
    <row r="10">
      <c r="A10" s="4" t="inlineStr">
        <is>
          <t>Name</t>
        </is>
      </c>
      <c r="B10" s="4" t="inlineStr">
        <is>
          <t>David Chao</t>
        </is>
      </c>
      <c r="C10" s="4" t="inlineStr">
        <is>
          <t xml:space="preserve"> </t>
        </is>
      </c>
    </row>
    <row r="11">
      <c r="A11" s="4" t="inlineStr">
        <is>
          <t>Title</t>
        </is>
      </c>
      <c r="B11" s="4" t="inlineStr">
        <is>
          <t>Chief Administra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February 14, 2026</t>
        </is>
      </c>
      <c r="C14" s="4" t="inlineStr">
        <is>
          <t xml:space="preserve"> </t>
        </is>
      </c>
    </row>
    <row r="15">
      <c r="A15" s="4" t="inlineStr">
        <is>
          <t>Arrangement Duration</t>
        </is>
      </c>
      <c r="B15" s="4" t="inlineStr">
        <is>
          <t>457 days</t>
        </is>
      </c>
      <c r="C15" s="4" t="inlineStr">
        <is>
          <t xml:space="preserve"> </t>
        </is>
      </c>
    </row>
    <row r="16">
      <c r="A16" s="4" t="inlineStr">
        <is>
          <t>Aggregate Available</t>
        </is>
      </c>
      <c r="B16" s="6" t="n">
        <v>84000</v>
      </c>
      <c r="C16" s="6" t="n">
        <v>84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We recognize the importance of developing, implementing, and maintaining cybersecurity measures designed to safeguard our information systems and protect the confidentiality, integrity, privacy, and availability of our data. We have implemented and integrated into our broader risk management framework a cybersecurity risk management program designed to promote a company-wide culture of cybersecurity risk awareness and management. Our cybersecurity risk management program includes a number of components, including periodic system audits and ongoing monitoring of critical risks from cybersecurity threats supported by third-party providers and technologies as well as automated tools. This process is designed to evaluate, assess, identify, and manage cyber risks in alignment with our business objectives and operational needs. In support of those efforts, we leverage a managed service provider (“MSP”) and also engage with other third-party providers, consultants, and auditors to support our cyber risk management program, including periodic engagement of third parties to conduct security assessments and testing related to our computer systems. We have a process to implement mitigation plans to monitor and address identified cyber risks. Additionally, we have implemented an employee education program that is designed to raise awareness of cybersecurity threats, including risks posed by phishing attempts. We have implemented a process for this training to be included during the employee onboarding process and periodically thereafter. We rely on our vendor network to enable the performance of core research and development activities, including clinical trials. As part of our cybersecurity risk management program, we therefore maintain processes to, prior to onboarding and periodically thereafter, assess and review vendor standards around cybersecurity, incident management, and personal data processing, as applicable. Additionally, as appropriate, we include security requirements in vendor contracts. We, like other companies in our industry, face a number of cybersecurity risks in connection with our business. Although our business strategy, results of operations, and financial condition have not, to date, been materially affected by risks from cybersecurity threats, including as a result of previously identified cybersecurity incidents, we have, from time to time, experienced threats to and security incidents related to our data and systems, including phishing attacks. For more information on our cybersecurity-related risks, see “ Our internal computer systems have suffered, and our collaborators or other contractors or consultants may suffer from security breaches, which could result in a material disruption of our product development programs,”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We recognize the importance of developing, implementing, and maintaining cybersecurity measures designed to safeguard our information systems and protect the confidentiality, integrity, privacy, and availability of our data. We have implemented and integrated into our broader risk management framework a cybersecurity risk management program designed to promote a company-wide culture of cybersecurity risk awareness and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The Board of Directors has responsibility for oversight of cybersecurity risk management. As part of our enterprise risk management program, the Board has established oversight mechanisms that seek to implement effective governance in managing risks associated with cybersecurity threats. In particular, the Audit Committee has been vested with cybersecurity governance mandate that includes defining the Company’s cybersecurity strategy and implementation plan, performing regular oversight over Company’s cybersecurity landscape, and assessing the impact of material cyber incidents, should they happen. Day-to-day responsibility for assessing, monitoring, and managing our cybersecurity risk management program rests with our IT Department, supported by broader MSP’s service team, and members of our finance and legal teams as appropriate, and our Head of Compliance on cyber matters. Our Head of Compliance oversees our risk management governance and periodic compliance testing and works with our IT Department and other functions, as appropriate, on the mitigation and management of identified cyber risks. The IT Department, supported by broader MSP’s service team executes the cybersecurity strategy. The IT Department and Head of Compliance report periodically to the General Counsel as well as to our Governance, Risk Management, and Compliance Committee (“GRC Committee”) on cyber matters. Our GRC Committee is responsible for monitoring and overseeing our overall enterprise risk management process, including assessing, identifying, and managing cybersecurity related risks as part of its annual assessment of critical risks facing the Company. </t>
        </is>
      </c>
    </row>
    <row r="11">
      <c r="A11" s="4" t="inlineStr">
        <is>
          <t>Cybersecurity Risk Board Committee or Subcommittee Responsible for Oversight [Text Block]</t>
        </is>
      </c>
      <c r="B11" s="4" t="inlineStr">
        <is>
          <t>Our Head of Compliance oversees our risk management governance and periodic compliance testing and works with our IT Department and other functions, as appropriate, on the mitigation and management of identified cyber risks.</t>
        </is>
      </c>
    </row>
    <row r="12">
      <c r="A12" s="4" t="inlineStr">
        <is>
          <t>Cybersecurity Risk Process for Informing Board Committee or Subcommittee Responsible for Oversight [Text Block]</t>
        </is>
      </c>
      <c r="B12" s="4" t="inlineStr">
        <is>
          <t>Day-to-day responsibility for assessing, monitoring, and managing our cybersecurity risk management program rests with our IT Department, supported by broader MSP’s service team, and members of our finance and legal teams as appropriate, and our Head of Compliance on cyber matters. Our Head of Compliance oversees our risk management governance and periodic compliance testing and works with our IT Department and other functions, as appropriate, on the mitigation and management of identified cyber risks. The IT Department, supported by broader MSP’s service team executes the cybersecurity strategy. The IT Department and Head of Compliance report periodically to the General Counsel as well as to our Governance, Risk Management, and Compliance Committee (“GRC Committee”) on cyber matters. Our GRC Committee is responsible for monitoring and overseeing our overall enterprise risk management process, including assessing, identifying, and managing cybersecurity related risks as part of its annual assessment of critical risks facing the Company.</t>
        </is>
      </c>
    </row>
    <row r="13">
      <c r="A13" s="4" t="inlineStr">
        <is>
          <t>Cybersecurity Risk Role of Management [Text Block]</t>
        </is>
      </c>
      <c r="B13" s="4" t="inlineStr">
        <is>
          <t xml:space="preserve">The Board of Directors has responsibility for oversight of cybersecurity risk management. As part of our enterprise risk management program, the Board has established oversight mechanisms that seek to implement effective governance in managing risks associated with cybersecurity threats. In particular, the Audit Committee has been vested with cybersecurity governance mandate that includes defining the Company’s cybersecurity strategy and implementation plan, performing regular oversight over Company’s cybersecurity landscape, and assessing the impact of material cyber incidents, should they happen. Day-to-day responsibility for assessing, monitoring, and managing our cybersecurity risk management program rests with our IT Department, supported by broader MSP’s service team, and members of our finance and legal teams as appropriate, and our Head of Compliance on cyber matters. Our Head of Compliance oversees our risk management governance and periodic compliance testing and works with our IT Department and other functions, as appropriate, on the mitigation and management of identified cyber risks. The IT Department, supported by broader MSP’s service team executes the cybersecurity strategy. The IT Department and Head of Compliance report periodically to the General Counsel as well as to our Governance, Risk Management, and Compliance Committee (“GRC Committee”) on cyber matters. Our GRC Committee is responsible for monitoring and overseeing our overall enterprise risk management process, including assessing, identifying, and managing cybersecurity related risks as part of its annual assessment of critical risks facing the Company.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Board of Directors has responsibility for oversight of cybersecurity risk management. As part of our enterprise risk management program, the Board has established oversight mechanisms that seek to implement effective governance in managing risks associated with cybersecurity threats. In particular, the Audit Committee has been vested with cybersecurity governance mandate that includes defining the Company’s cybersecurity strategy and implementation plan, performing regular oversight over Company’s cybersecurity landscape, and assessing the impact of material cyber incidents, should they happen. Day-to-day responsibility for assessing, monitoring, and managing our cybersecurity risk management program rests with our IT Department, supported by broader MSP’s service team, and members of our finance and legal teams as appropriate, and our Head of Compliance on cyber matters. Our Head of Compliance oversees our risk management governance and periodic compliance testing and works with our IT Department and other functions, as appropriate, on the mitigation and management of identified cyber risks. The IT Department, supported by broader MSP’s service team executes the cybersecurity strategy. The IT Department and Head of Compliance report periodically to the General Counsel as well as to our Governance, Risk Management, and Compliance Committee (“GRC Committee”) on cyber matters. Our GRC Committee is responsible for monitoring and overseeing our overall enterprise risk management process, including assessing, identifying, and managing cybersecurity related risks as part of its annual assessment of critical risks facing the Company. </t>
        </is>
      </c>
    </row>
    <row r="16">
      <c r="A16" s="4" t="inlineStr">
        <is>
          <t>Cybersecurity Risk Management Expertise of Management Responsible [Text Block]</t>
        </is>
      </c>
      <c r="B16" s="4" t="inlineStr">
        <is>
          <t>Our GRC Committee is responsible for monitoring and overseeing our overall enterprise risk management process, including assessing, identifying, and managing cybersecurity related risks as part of its annual assessment of critical risks facing the Company.</t>
        </is>
      </c>
    </row>
    <row r="17">
      <c r="A17" s="4" t="inlineStr">
        <is>
          <t>Cybersecurity Risk Process for Informing Management or Committees Responsible [Text Block]</t>
        </is>
      </c>
      <c r="B17" s="4" t="inlineStr">
        <is>
          <t>Day-to-day responsibility for assessing, monitoring, and managing our cybersecurity risk management program rests with our IT Department, supported by broader MSP’s service team, and members of our finance and legal teams as appropriate, and our Head of Compliance on cyber matters. Our Head of Compliance oversees our risk management governance and periodic compliance testing and works with our IT Department and other functions, as appropriate, on the mitigation and management of identified cyber risks. The IT Department, supported by broader MSP’s service team executes the cybersecurity strategy. The IT Department and Head of Compliance report periodically to the General Counsel as well as to our Governance, Risk Management, and Compliance Committee (“GRC Committee”) on cyber matters. Our GRC Committee is responsible for monitoring and overseeing our overall enterprise risk management process, including assessing, identifying, and managing cybersecurity related risks as part of its annual assessment of critical risks facing the Compan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have been prepared in conformity with accounting principles generally accepted in the United States of America (“GAAP”). Any reference in these notes to applicable guidance is meant to refer to GAAP as found in the Accounting Standards Codification (“ASC”) and Accounting Standards Updates (“ASUs”) promulgated by the Financial Accounting Standards Board (“FASB”). All intercompany accounts and transactions have been eliminated in consolidation. In the opinion of management, the accompanying consolidated financial statements include all normal and recurring adjustments (which consist primarily of accruals, estimates and assumptions that impact the financial statements) considered necessary to present fairly: • the Company’s financial position as of December 31, 2024 and December 31, 2023; and • the Company’s results of operations and cash flows for the years ended December 31, 2024 and December 31, 2023.</t>
        </is>
      </c>
    </row>
    <row r="5">
      <c r="A5" s="4" t="inlineStr">
        <is>
          <t>Cash and Cash Equivalents</t>
        </is>
      </c>
      <c r="B5" s="4" t="inlineStr">
        <is>
          <t>Cash and Cash Equivalents The Company considers all highly liquid investments with original maturities of three months or less when purchased to be cash equivalents. Cash and cash equivalents include cash in readily available checking accounts, certificate of deposits, money market funds and U.S. Treasury securities.</t>
        </is>
      </c>
    </row>
    <row r="6">
      <c r="A6" s="4" t="inlineStr">
        <is>
          <t>Short Term Investments</t>
        </is>
      </c>
      <c r="B6" s="4" t="inlineStr">
        <is>
          <t xml:space="preserve">Short Term Investments The Company invests its excess cash in cash deposits, U.S. Treasury securities and SEC-registered money market funds. Securities with original maturities of three months or less when purchased are included in Cash and cash equivalents. The Company considers investments with original maturities greater than three months and remaining maturities less than one year to be short-term investments. </t>
        </is>
      </c>
    </row>
    <row r="7">
      <c r="A7" s="4" t="inlineStr">
        <is>
          <t>Concentrations of Credit Risk</t>
        </is>
      </c>
      <c r="B7" s="4" t="inlineStr">
        <is>
          <t>Concentrations of Credit Risk Financial instruments that potentially subject the Company to a concentration of credit risk consist of cash, cash equivalents and short-term investments. The Company’s cash, cash equivalents and short-term investments are held by financial institutions primarily in the United States and the United Kingdom. Amounts on deposit may at times exceed federally insured limits. Management believes that the financial institutions are financially sound, and accordingly, the Company does not believe that it is subject to unusual credit risk beyond the normal credit risk associated with commercial banking relationships.</t>
        </is>
      </c>
    </row>
    <row r="8">
      <c r="A8" s="4" t="inlineStr">
        <is>
          <t>Segments</t>
        </is>
      </c>
      <c r="B8" s="4" t="inlineStr">
        <is>
          <t>Segments Operating segments are defined as components of an enterprise with separate discrete information available for evaluation by the chief operating decision maker, or decision-making group, in deciding how to allocate resources and in assessing performance. We view our operations and manage our business as one segment.</t>
        </is>
      </c>
    </row>
    <row r="9">
      <c r="A9" s="4" t="inlineStr">
        <is>
          <t>Reclassifications</t>
        </is>
      </c>
      <c r="B9" s="4" t="inlineStr">
        <is>
          <t>Reclassifications Certain amounts in the prior period financial statements have been reclassified to conform to the presentation of the current period financial statements. These reclassifications had no effect on previously reported net loss or comprehensive loss.</t>
        </is>
      </c>
    </row>
    <row r="10">
      <c r="A10" s="4" t="inlineStr">
        <is>
          <t>Foreign Currency Translation</t>
        </is>
      </c>
      <c r="B10" s="4" t="inlineStr">
        <is>
          <t xml:space="preserve">Foreign Currency Translation The Company’s financial statements are presented in U.S. dollars (“USD”), the reporting currency of the Company. The functional currency of Centessa Pharmaceuticals plc is USD and the functional currency of the Centessa Subsidiaries is their respective local currency. Income and expenses have been translated into USD at average monthly exchange rates prevailing during the period. Assets and liabilities have been translated at the rates of exchange on the balance sheets dates and equity accounts at their respective historical rates. The resulting translation gain and loss adjustments are recorded directly as a separate component of shareholders’ equity as other comprehensive (loss) income. </t>
        </is>
      </c>
    </row>
    <row r="11">
      <c r="A11" s="4" t="inlineStr">
        <is>
          <t>Use of Estimates</t>
        </is>
      </c>
      <c r="B11"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Actual results could differ from those estimates. Estimates and assumptions are periodically reviewed and the effects of revisions are reflected in the consolidated financial statements in the period they are determined to be necessary. Significant areas that require management’s estimates include accrued research and development expenses, the note purchase agreement, share-based compensation and tax-related matters.</t>
        </is>
      </c>
    </row>
    <row r="12">
      <c r="A12" s="4" t="inlineStr">
        <is>
          <t>Property and Equipment, net</t>
        </is>
      </c>
      <c r="B12" s="4" t="inlineStr">
        <is>
          <t>Property and Equipment, net Property and equipment are recorded at cost and are depreciated using the straight-line method over the estimated useful lives of the respective assets. Property and equipment includes computer equipment, furniture and office equipment, which have a useful life of three</t>
        </is>
      </c>
    </row>
    <row r="13">
      <c r="A13" s="4" t="inlineStr">
        <is>
          <t>Leases</t>
        </is>
      </c>
      <c r="B13" s="4" t="inlineStr">
        <is>
          <t>Leases In accordance with ASU No. 2016-02, Leases (“ASC 842”) , the Company assesses whether an arrangement is a lease, or contains a lease at the inception of the arrangement. When an arrangement contains a lease, the Company categorizes leases with contractual terms longer than twelve months as either operating or finance. Finance leases are generally those leases that allow us to substantially utilize or pay for the entire asset over its estimated life. Assets acquired under finance leases are recorded in “Property and equipment, net.” All other leases are categorized as operating leases. The Company records right-of use ("ROU") assets and lease obligations for its finance and operating leases, which are initially recognized based on the discounted future lease payments over the term of the lease. As the rate implicit in the Company's leases may not be easily determinable, the Company uses its incremental borrowing rate to calculate the present value of the sum of the lease payments. Lease terms may include options to extend or terminate the lease. The Company will include such options in determining the lease term when it is reasonably certain that the Company will exercise such options. Operating and finance lease ROU assets are recognized net of any lease prepayments and incentives. The Company elected the practical expedient to not separate lease and non-lease components and, accordingly, accounts for them as a single lease component. Operating lease expense is recognized on a straight-line basis over the lease term. Finance lease expense is recognized based on the effective-interest method over the lease term. The Company elected not to recognize ROU assets and lease obligations for any short-term leases, which are defined as leases with an initial term of 12 months or less.</t>
        </is>
      </c>
    </row>
    <row r="14">
      <c r="A14" s="4" t="inlineStr">
        <is>
          <t>Long-Lived Assets</t>
        </is>
      </c>
      <c r="B14" s="4" t="inlineStr">
        <is>
          <t>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undiscounted future cash flows, then an impairment charge is recognized for the amount by which the carrying value of the asset exceeds the estimated fair value of the asset. As of December 31, 2024, the Company believes that no revision of the remaining useful lives or write-down of long-lived assets is required.</t>
        </is>
      </c>
    </row>
    <row r="15">
      <c r="A15" s="4" t="inlineStr">
        <is>
          <t>Fair Value Measurement</t>
        </is>
      </c>
      <c r="B15" s="4" t="inlineStr">
        <is>
          <t>Fair Value Measurement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cash and cash equivalents, prepaid expense and accounts payable, are shown at cost, which approximates fair value due to the short-term nature of these instruments. The Company follows the provisions of FASB ASC Topic 820, Fair Value Measurement , for financial assets and liabilities measured on a recurring basis. The guidance requires fair value measurements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ies. Level 3: Prices or valuation techniques that require inputs that are both significant to the fair value measurement and unobservable (i.e., supported by little or no market activity).</t>
        </is>
      </c>
    </row>
    <row r="16">
      <c r="A16" s="4" t="inlineStr">
        <is>
          <t>Debt Issuance Costs and Note Purchase Agreement</t>
        </is>
      </c>
      <c r="B16" s="4" t="inlineStr">
        <is>
          <t>Debt Issuance Costs For debt issuances that are not accounted for under the fair value option, such as the Loan and Security Agreement, any debt issuance costs are capitalized, recorded as an offset to the Company’s debt balances and amortized as interest expense over the term of the associated debt instrument using the effective interest method. If the maturity of the debt is accelerated as a result of default or early debt repayment, the amortization would then be accelerated. Amounts paid related to debt financing activities are presented on the consolidated balance sheet as a direct deduction from the debt liability. For debt issuances that are accounted for under the fair value option, such as the Note Purchase Agreement, discussed further below, any debt issuance costs are expensed at the time of issuance in accordance with ASC 825 , Financial Instruments. Note Purchase Agreement In October 2021, the Company entered into a Note Purchase Agreement (the “NPA”) with Oberland Capital, which was subsequently repaid in full on December 30, 2024 using the proceeds of the Loan and Security Agreement with Oxford. As described in further detail in Note 5 - "Debt" , in addition to the repayment of the principal as well as quarterly interest payments , the Company was obligated to pay a Milestone payment equal to 30% of the aggregate principal amount issued under the Notes by the Company upon regulatory approval of any drug candidate. The Company may redeem all, but not less than all, of the outstanding notes (if any) and pay all other outstanding obligations under the NPA. On the applicable date, the Company shall repurchase the notes by paying an amount of up to (i) 185% of the principal amount issued under the notes if such repurchase occurs between the third and sixth anniversaries of the First Purchase Date, and (ii) 205% of the principal amount issued under the notes if such repurchase occurs thereafter, in each case less specified deductions and exclusions described in the NPA, including amounts paid by the Company to the Purchasers in respect of certain asset sale or strategic transactions, the interest payments and the Milestone Payments (the “Final Payment Amount”). The Company evaluated the notes under the NPA and determined that the notes include embedded derivatives that would otherwise require bifurcation as derivative liabilities. Neither the debt instrument nor any embedded features are required to be classified as equity. Therefore, the hybrid financial instrument comprised of the debt host and the embedded derivative liability may be accounted for under the fair value option. The Company elected to carry the notes at fair value, and the debt instrument is outside the scope of ASC 480, Distinguishing Liabilities from Equity , and thus is classified as a liability under ASC 470, Debt , in the Company’s financial statements. As the Company has elected to account for the notes under the fair value option, debt issuance costs were immediately expensed. The fair value of the notes under the NPA represents the present value of estimated future payments, including interest, principal as well as estimated payments that are contingent upon the achievement of specified milestones. The fair value of the notes was based on the cumulative probability of the various estimated payments. The fair value measurement was based on significant Level 3 unobservable inputs such as the probability of achieving the milestones, anticipated timelines, probability and timing of an early redemption of all obligations under the agreement and the discount rate. Any changes in the fair value of the liability in each reporting period are recognized in the consolidated statement of operations and comprehensive loss until it was settled.</t>
        </is>
      </c>
    </row>
    <row r="17">
      <c r="A17" s="4" t="inlineStr">
        <is>
          <t>License and other revenue</t>
        </is>
      </c>
      <c r="B17" s="4" t="inlineStr">
        <is>
          <t>License and other revenue The Company recognizes revenues from collaboration, license or other research or sale arrangements when or as performance obligations are satisfied. For milestone payments, the Company assesses, at contract inception, whether the milestones are considered probable of being achieved. If it is probable that a significant revenue reversal will occur, the Company will not record revenue until the uncertainty has been resolved. Milestone payments that are contingent upon regulatory approval are not considered probable until the approvals are obtained as it is outside of the control of the Company. If it is probable that significant revenue reversal will not occur, the Company will estimate the milestone payments using the most likely amount method. The Company reassesses the milestones each reporting period to determine the probability of achievement. Any potential consideration received in the form of royalty or sales-based milestones will be recorded when the customer’s subsequent sales or usages occur.</t>
        </is>
      </c>
    </row>
    <row r="18">
      <c r="A18" s="4" t="inlineStr">
        <is>
          <t>Collaborative Arrangements</t>
        </is>
      </c>
      <c r="B18" s="4" t="inlineStr">
        <is>
          <t>Collaborative Arrangements The Company enters into collaborative arrangements to develop and commercialize intellectual property. These arrangements typically involve two (or more) parties who are active participants in the collaboration and are exposed to significant risks and rewards dependent on the commercial success of the activities. These collaborations usually involve various activities by one or more parties, including research and development, marketing and selling and distribution. Often, these collaborations require upfront, milestone and royalty or profit share payments, contingent upon the occurrence of certain future events linked to the success of the asset in development. Amounts due to collaborative partners related to development activities are generally reflected as research and development expense.</t>
        </is>
      </c>
    </row>
    <row r="19">
      <c r="A19" s="4" t="inlineStr">
        <is>
          <t>Research and Development Expenses and Accruals and Tax Incentives</t>
        </is>
      </c>
      <c r="B19" s="4" t="inlineStr">
        <is>
          <t>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ongoing clinical trials. The Company has entered into various research and development contracts with clinical research organizations, clinical development and manufacturing organizations and other companies. Payments for these activities are based on the terms of the individual agreements, which may differ from the pattern of costs incurred. Payments made in advance of performance are reflected in the accompanying balance sheets as prepaid expenses, while payments made after performance are reflected as accrued liabilities in the accompanying balance sheets. The Company records accruals for estimated costs incurred for ongoing research and development activities. When recording accruals for ongoing research and development activities, the Company analyzes progress of the services, including the phase or completion of events, invoices received and contracted costs. Nonrefundable advance payments for goods and services, including fees for process development or manufacturing and distribution of clinical supplies that will be used in future research and development activities, are recognized as expense in the period that the related goods are consumed or services are performed. Milestone payments within the Company’s licensing arrangements are recognized when achievement of the milestone is deemed probable to occur. To the extent products are commercialized and future economic benefit has been established, commercial milestones that become probable are capitalized and amortized over the estimated remaining useful life of the intellectual property. Significant judgments and estimates may be made in determining the prepaid or accrued balances at the end of any reporting period. Actual results could differ from the Company’s estimates. Research and Development Tax Incentives The Company participates in research tax incentive programs that are granted to companies by the United Kingdom tax authorities in order to encourage them to conduct technical and scientific research. Expenditures that meet the required criteria are eligible to receive a tax credit that is reimbursed in cash, upon surrender of loss carryforwards. Estimates of the amount of the cash refund expected to be received are determined at each reporting period and recorded as reductions to research and development expenses. The Company recorded research and development tax incentives of $30.9 million and $24.3 million during the years ended December 31, 2024 and December 31, 2023, respectively. Through December 31, 2024, the Company claimed relief under the Small and Medium Enterprise (“SME”) scheme. Beginning January 1, 2025, changes to the program in the UK have aligned the tax incentives earned for SME and large entities. The merged scheme provides relief for qualifying R&amp;D expenditure. If the company is loss making, a cash credit can be obtained. If the company continues to meet the SME thresholds and is loss making, then a higher rate of credit may be available under the new Enhanced R&amp;D Intensive Support (ERIS). The Company expects eligible R&amp;D expenditures qualifying for the credit outside of the UK will be more limited as a result of these legislative changes and it expects to recognize less tax incentives in the United Kingdom.</t>
        </is>
      </c>
    </row>
    <row r="20">
      <c r="A20" s="4" t="inlineStr">
        <is>
          <t>Share-Based Compensation</t>
        </is>
      </c>
      <c r="B20" s="4" t="inlineStr">
        <is>
          <t xml:space="preserve">Share-Based Compensation The Company measures share-based awards, including restricted shares, restricted stock units and stock options, at their grant-date fair value and records compensation expense on a straight-line basis over the vesting period of the awards. The Company determines the fair value of share-based compensation awards using the market closing price of the Company’s ADSs on the date of grant. F orfeitures of stock options are recognized in the period the forfeiture occurs. The Company uses the Black-Scholes option pricing model to value its stock option awards. The expected life of the stock options is estimated using the “simplified method,” as the Company has limited historical information from which to develop reasonable expectations about future exercise patterns and post-vesting employment termination behavior for its stock option grants. The simplified method is the midpoint between the vesting period and the contractual term of the option. For share price volatility, the Company uses comparable public companies as a basis for its expected volatility to calculate the fair value of option grants. The risk-free rate is based on the U.S. Treasury yield curve commensurate with the expected life of the option. </t>
        </is>
      </c>
    </row>
    <row r="21">
      <c r="A21" s="4" t="inlineStr">
        <is>
          <t>Retirement Plans</t>
        </is>
      </c>
      <c r="B21" s="4" t="inlineStr">
        <is>
          <t>Retirement Plans The Company provided defined contribution plans to its employees beginning in 2021. In the U.S., the primary plan sponsored by the Company is a safe harbor, 401k plan with a 4% employer match, no waiting period and immediate vesting on the match. In the UK, the primary plan sponsored by the Company is a money purchase plan, which requires a minimum 8% contribution, including a minimum employer contributio n of 4% and employee contribution of 4%</t>
        </is>
      </c>
    </row>
    <row r="22">
      <c r="A22" s="4" t="inlineStr">
        <is>
          <t>Income Taxes</t>
        </is>
      </c>
      <c r="B22" s="4" t="inlineStr">
        <is>
          <t>Income Taxes The Company follows the asset and liability method of accounting for income taxes under ASC 740,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regularly assesses its ability to realize its deferred tax assets. Assessing the realization of deferred tax assets requires significant judgment. In determining whether its deferred tax assets are more likely than not realizable, the Company evaluated all available positive and negative evidence, and weighed the evidence based on its objectivity. After consideration of the evidence, the Company believes it would more likely than not be able to utilize existing loss carryforwards and research and development tax credits to offset future income in the United States. The operating entity in the United States has a history of cumulative net profits as it carries out services for other entities in the group and recognizes most of the interest income earned from cash, cash equivalents and short term investment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is subject to income tax examinations by major taxing authorities since inception.</t>
        </is>
      </c>
    </row>
    <row r="23">
      <c r="A23" s="4" t="inlineStr">
        <is>
          <t>Net Loss Per Ordinary Share</t>
        </is>
      </c>
      <c r="B23" s="4" t="inlineStr">
        <is>
          <t>Net Loss Per Ordinary Share Basic loss per ordinary share is computed by dividing net loss by the aggregate weighted-average number of ordinary shares outstanding. Diluted loss per ordinary share includes the effect, if any, from the potential exercise or conversion of securities, such as stock options, unvested restricted ordinary shares and restricted stock units which would result in the issuance of incremental ordinary shares. For diluted net loss per ordinary share, the weighted-average number of ordinary shares is the same for basic net loss per ordinary share due to the fact that when a net loss exists, dilutive securities are not included in the calculation as the impact is anti-dilutive.</t>
        </is>
      </c>
    </row>
    <row r="24">
      <c r="A24" s="4" t="inlineStr">
        <is>
          <t>Recently Issued Accounting Pronouncements</t>
        </is>
      </c>
      <c r="B24" s="4" t="inlineStr">
        <is>
          <t>Recently Issued Accounting Pronouncements In November 2024, the FASB issued ASU No. 2024-03, Income Statement - Reporting Comprehensive Income - Expense Recognition Disclosures. This ASU will require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new standard does not change the requirements for the presentation of expenses on the face of the income statement. Under this ASU, entities are required to disaggregate, in a tabular format, expense captions presented on the face of the income statement - excluding earnings or losses from equity method investments - if they include any of the following expense categories: purchases of inventory, employee compensation, depreciation, intangible asset amortization, and depreciation or depletion. For any remaining items within each relevant expense caption, entities must provide a qualitative description of the nature of those expenses. The new ASU is effective for annual reporting periods beginning after December 15, 2026 and interim reporting periods beginning after December 15, 2027. Early adoption is permitted. The Company is currently evaluating the impact of the adoption of this standard on the related disclosures. In December 2023, the FASB issued ASU No. 2023-09, Improvements to Income Tax Disclosures. This ASU does not change accounting for income taxes but requires new disclosures focusing on two areas, the effective rate reconciliation and taxes paid. This new standard is effective for public business entities for annual periods beginning after December 15, 2024. Early adoption is permitted. The Company is currently evaluating the impact of the adoption of this standard on the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ntidilutive Securities Excluded from Computation of Diluted Weighted-Average Ordinary Shares Outstanding</t>
        </is>
      </c>
      <c r="B4" s="4" t="inlineStr">
        <is>
          <t xml:space="preserve">The following potentially dilutive securities have been excluded from the computation of diluted weighted-average ordinary shares outstanding, as they would be anti-dilutive. Year Ended Year Ended Unvested ordinary shares 86,864 310,052 Restricted stock units 1,510,077 1,949,463 Stock options 17,434,119 16,069,015 19,031,060 18,328,5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fair value hierarchy table presents fair value information about the Company’s assets and liabilities (amounts in thousands): Fair value measurement at reporting date using Quoted prices Significant Significant December 31, 2024 Assets Money Market fund $ 217,515 $ — $ — U.S. Treasury securities $ 171,885 $ — $ — Liabilities Loan and Security Agreement $ — $ — $ 109,450 Fair value measurement at reporting date using Quoted prices Significant Significant December 31, 2023 Assets Money Market fund $ 28,339 U.S. Treasury securities 128,519 Liabilities Note Purchase Agreement $ — $ — $ 75,700 </t>
        </is>
      </c>
    </row>
    <row r="5">
      <c r="A5" s="4" t="inlineStr">
        <is>
          <t>Schedule of Debt Securities, Fair Value of U.S. Treasury Securities and Money Market Fund</t>
        </is>
      </c>
      <c r="B5" s="4" t="inlineStr">
        <is>
          <t xml:space="preserve">The following represents the amortized cost bases and fair values of the Company’s U.S. Treasury securities and its money market fund as of December 31, 2024 (amounts in thousands): Amortized Cost Gross Unrealized Gains Gross Unrealized Losses Fair Value Money Market fund, included in Cash and cash equivalents $ 217,515 $ — $ — $ 217,515 U.S. Treasury securities, included in: Cash and cash equivalents $ 72,762 $ 167 $ — $ 72,929 Short-term investments 95,534 3,422 — 98,956 Total U.S. Treasury securities $ 168,296 $ 3,589 $ — $ 171,885 </t>
        </is>
      </c>
    </row>
    <row r="6">
      <c r="A6" s="4" t="inlineStr">
        <is>
          <t>Schedule of Reconciliation of the Redemption Feature Measured at Fair Value on a Recurring Basis Using Significant Unobservable Inputs</t>
        </is>
      </c>
      <c r="B6" s="4" t="inlineStr">
        <is>
          <t xml:space="preserve">For the Company's financial instruments measured at fair value on a recurring basis using significant unobservable inputs (Level 3), the following table provides a reconciliation of the beginning and ending balances for each category therein (amounts in thousands): Note Purchase Agreement Balance at January 1, 2023 $ 69,800 Change in fair value 5,900 Balance at December 31, 2023 75,700 Change in fair value 300 Loss on extinguishment of debt 34,097 Settlement (110,097) Balance at December 31, 202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Expenses and Other Current Assets</t>
        </is>
      </c>
      <c r="B4" s="4" t="inlineStr">
        <is>
          <t xml:space="preserve">Prepaid expenses and other current assets consist of the following (amounts in thousands): December 31, December 31, Research and development costs $ 6,314 $ 16,123 Insurance related costs 840 1,651 Value added tax receivable 1,528 1,330 Other 1,782 1,621 $ 10,464 $ 20,725 </t>
        </is>
      </c>
    </row>
    <row r="5">
      <c r="A5" s="4" t="inlineStr">
        <is>
          <t>Schedule of Accrued Expenses and Other Current Liabilities</t>
        </is>
      </c>
      <c r="B5" s="4" t="inlineStr">
        <is>
          <t xml:space="preserve">Accrued expenses and other current liabilities consist of the following (amounts in thousands): December 31, December 31, Research and development costs∗ $ 38,063 $ 18,814 Personnel related expenses 9,465 6,733 Professional fees 1,782 1,072 Income tax liability 835 112 Other 710 839 $ 50,855 $ 27,570 ∗Includes accrued contract termination costs of $30.3 million. See Note 7. </t>
        </is>
      </c>
    </row>
    <row r="6">
      <c r="A6" s="4" t="inlineStr">
        <is>
          <t>Schedule of Property and Equipment, Net</t>
        </is>
      </c>
      <c r="B6" s="4" t="inlineStr">
        <is>
          <t xml:space="preserve">Property and equipment, net consisted of the following (amounts in thousands): December 31, December 31, Computer equipment $ 768 $ 734 Office furniture 724 724 Office equipment 43 43 Property and equipment, at cost 1,535 1,501 Less: Accumulated depreciation (791) (462) Property and equipment, net $ 744 $ 1,039 </t>
        </is>
      </c>
    </row>
    <row r="7">
      <c r="A7" s="4" t="inlineStr">
        <is>
          <t>Schedule of Reconciliation of Changes, Net of Applicable Income Taxes</t>
        </is>
      </c>
      <c r="B7" s="4" t="inlineStr">
        <is>
          <t xml:space="preserve">The following table provides a reconciliation of changes, net of applicable income taxes, in other accumulated comprehensive income (amounts in thousands): Year Ended Year Ended Foreign currency translation adjustment: Beginning balance $ 203 $ (1,497) Foreign currency translation adjustment during period 1,223 1,700 Ending balance $ 1,426 $ 203 Unrealized gain on available for sale securities: Beginning balance $ 1,290 $ — Unrealized holding gain on available for sale securities during period, net of tax of $0.8 million in 2024 and $0.4 million in 2023 2,787 1,290 Reclassification adjustment for realized net gain on available for sale marketable securities included in net loss, net of tax benefit of $0.4 million in 2024 (1,290) — Ending balance $ 2,787 $ 1,2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consisted of the following as of December 31, 2024 and December 31, 2023 (in thousands): December 31, December 31, Loan and Security Agreement: Principal amount $ 110,000 $ — End of term charge 5,500 Unamortized debt issuance costs and unamortized end of term charge (6,560) — Loan and Security Agreement (carried at amortized cost) $ 108,940 $ — Note Purchase Agreement (carried at fair value) $ — $ 75,700 </t>
        </is>
      </c>
    </row>
    <row r="5">
      <c r="A5" s="4" t="inlineStr">
        <is>
          <t>Schedule of Future Principal Payments, Including the End of Term Charge</t>
        </is>
      </c>
      <c r="B5" s="4" t="inlineStr">
        <is>
          <t xml:space="preserve">Future principal payments, including the End of Term Charge, are as follows (in thousands): Year ending: Payments 2025 $ — 2026 — 2027 — 2028 — 2029 115,500 Total principal payments, including End of Term Charge $ 115,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Balance Sheet Information Related to Leases</t>
        </is>
      </c>
      <c r="B4" s="4" t="inlineStr">
        <is>
          <t xml:space="preserve">The following table provides balance sheet information related to leases as of December 31, 2024 (amounts in thousands): December 31, 2024 Assets: Operating lease, right-of-use asset $ 11,013 Liabilities: Current portion of operating lease liabilities $ 602 Operating lease liabilities, net of current portion 8,286 Total operating lease liabilities $ 8,888 </t>
        </is>
      </c>
    </row>
    <row r="5">
      <c r="A5" s="4" t="inlineStr">
        <is>
          <t>Schedule of Lease, Cost</t>
        </is>
      </c>
      <c r="B5" s="4" t="inlineStr">
        <is>
          <t xml:space="preserve">The following table summarizes supplemental information related to leases as of December 31, 2024 (amount in thousands): December 31, 2024 Weighted-average remaining lease term 8.0 years Weighted-average discount rate 11.97 % The components of the Company’s lease costs and sublease income are classified on its consolidated statements of operations as follows (amounts in thousands): Year Ended Year Ended Operating lease cost $ 1,998 $ 1,498 Variable lease cost 20 53 Short term lease cost 4 26 Sublease income (350) (58) Total operating lease cost $ 1,672 $ 1,519 </t>
        </is>
      </c>
    </row>
    <row r="6">
      <c r="A6" s="4" t="inlineStr">
        <is>
          <t>Schedule of Future Lease Payments under Non-Cancelable Operating Leases</t>
        </is>
      </c>
      <c r="B6" s="4" t="inlineStr">
        <is>
          <t xml:space="preserve">Future lease payments under non-cancelable operating leases and expected sublease income as of December 31, 2024 were as follows (amounts in thousands): Operating Leases Sublease Income Year ending: 2025 $ 1,634 $ 355 2026 1,667 362 2027 1,700 370 2028 1,734 345 2029 1,769 — Thereafter 5,521 — Total undiscounted amounts $ 14,025 $ 1,432 Less: Imputed interest (5,137) Present value of lease liabilities $ 8,888 Less: current portion (602) Lease liabilities, net of current portion $ 8,2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83221</v>
      </c>
      <c r="C3" s="5" t="n">
        <v>128030</v>
      </c>
    </row>
    <row r="4">
      <c r="A4" s="4" t="inlineStr">
        <is>
          <t>Short-term investments</t>
        </is>
      </c>
      <c r="B4" s="6" t="n">
        <v>98956</v>
      </c>
      <c r="C4" s="6" t="n">
        <v>128519</v>
      </c>
    </row>
    <row r="5">
      <c r="A5" s="4" t="inlineStr">
        <is>
          <t>Tax incentive receivable</t>
        </is>
      </c>
      <c r="B5" s="6" t="n">
        <v>43768</v>
      </c>
      <c r="C5" s="6" t="n">
        <v>37818</v>
      </c>
    </row>
    <row r="6">
      <c r="A6" s="4" t="inlineStr">
        <is>
          <t>Prepaid expenses and other current assets</t>
        </is>
      </c>
      <c r="B6" s="6" t="n">
        <v>10464</v>
      </c>
      <c r="C6" s="6" t="n">
        <v>20725</v>
      </c>
    </row>
    <row r="7">
      <c r="A7" s="4" t="inlineStr">
        <is>
          <t>Total current assets</t>
        </is>
      </c>
      <c r="B7" s="6" t="n">
        <v>536409</v>
      </c>
      <c r="C7" s="6" t="n">
        <v>315092</v>
      </c>
    </row>
    <row r="8">
      <c r="A8" s="4" t="inlineStr">
        <is>
          <t>Property and equipment, net</t>
        </is>
      </c>
      <c r="B8" s="6" t="n">
        <v>744</v>
      </c>
      <c r="C8" s="6" t="n">
        <v>1039</v>
      </c>
    </row>
    <row r="9">
      <c r="A9" s="4" t="inlineStr">
        <is>
          <t>Operating lease right-of-use assets</t>
        </is>
      </c>
      <c r="B9" s="6" t="n">
        <v>11013</v>
      </c>
      <c r="C9" s="6" t="n">
        <v>11914</v>
      </c>
    </row>
    <row r="10">
      <c r="A10" s="4" t="inlineStr">
        <is>
          <t>Deferred tax asset</t>
        </is>
      </c>
      <c r="B10" s="6" t="n">
        <v>26586</v>
      </c>
      <c r="C10" s="6" t="n">
        <v>29647</v>
      </c>
    </row>
    <row r="11">
      <c r="A11" s="4" t="inlineStr">
        <is>
          <t>Other non-current assets</t>
        </is>
      </c>
      <c r="B11" s="6" t="n">
        <v>2046</v>
      </c>
      <c r="C11" s="6" t="n">
        <v>2554</v>
      </c>
    </row>
    <row r="12">
      <c r="A12" s="4" t="inlineStr">
        <is>
          <t>Total assets</t>
        </is>
      </c>
      <c r="B12" s="6" t="n">
        <v>576798</v>
      </c>
      <c r="C12" s="6" t="n">
        <v>360246</v>
      </c>
    </row>
    <row r="13">
      <c r="A13" s="3" t="inlineStr">
        <is>
          <t>Current liabilities:</t>
        </is>
      </c>
      <c r="B13" s="4" t="inlineStr">
        <is>
          <t xml:space="preserve"> </t>
        </is>
      </c>
      <c r="C13" s="4" t="inlineStr">
        <is>
          <t xml:space="preserve"> </t>
        </is>
      </c>
    </row>
    <row r="14">
      <c r="A14" s="4" t="inlineStr">
        <is>
          <t>Accounts payable</t>
        </is>
      </c>
      <c r="B14" s="6" t="n">
        <v>7143</v>
      </c>
      <c r="C14" s="6" t="n">
        <v>11815</v>
      </c>
    </row>
    <row r="15">
      <c r="A15" s="4" t="inlineStr">
        <is>
          <t>Accrued expenses and other current liabilities</t>
        </is>
      </c>
      <c r="B15" s="6" t="n">
        <v>50855</v>
      </c>
      <c r="C15" s="6" t="n">
        <v>27570</v>
      </c>
    </row>
    <row r="16">
      <c r="A16" s="4" t="inlineStr">
        <is>
          <t>Total current liabilities</t>
        </is>
      </c>
      <c r="B16" s="6" t="n">
        <v>57998</v>
      </c>
      <c r="C16" s="6" t="n">
        <v>39385</v>
      </c>
    </row>
    <row r="17">
      <c r="A17" s="4" t="inlineStr">
        <is>
          <t>Long term debt (Note 5)</t>
        </is>
      </c>
      <c r="B17" s="6" t="n">
        <v>108940</v>
      </c>
      <c r="C17" s="6" t="n">
        <v>75700</v>
      </c>
    </row>
    <row r="18">
      <c r="A18" s="4" t="inlineStr">
        <is>
          <t>Operating lease liabilities</t>
        </is>
      </c>
      <c r="B18" s="6" t="n">
        <v>8286</v>
      </c>
      <c r="C18" s="6" t="n">
        <v>8888</v>
      </c>
    </row>
    <row r="19">
      <c r="A19" s="4" t="inlineStr">
        <is>
          <t>Other noncurrent liabilities</t>
        </is>
      </c>
      <c r="B19" s="6" t="n">
        <v>29</v>
      </c>
      <c r="C19" s="6" t="n">
        <v>29</v>
      </c>
    </row>
    <row r="20">
      <c r="A20" s="4" t="inlineStr">
        <is>
          <t>Total liabilities</t>
        </is>
      </c>
      <c r="B20" s="6" t="n">
        <v>175253</v>
      </c>
      <c r="C20" s="6" t="n">
        <v>124002</v>
      </c>
    </row>
    <row r="21">
      <c r="A21" s="4" t="inlineStr">
        <is>
          <t>Commitments and contingencies (Note 6)</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Ordinary shares: £0.002 nominal value: 184,469,623 shares authorized; 132,631,587 shares issued and outstanding at December 31, 2024; 98,774,827 shares issued and outstanding at December 31, 2023</t>
        </is>
      </c>
      <c r="B23" s="6" t="n">
        <v>359</v>
      </c>
      <c r="C23" s="6" t="n">
        <v>273</v>
      </c>
    </row>
    <row r="24">
      <c r="A24" s="4" t="inlineStr">
        <is>
          <t>Additional paid-in capital</t>
        </is>
      </c>
      <c r="B24" s="6" t="n">
        <v>1385675</v>
      </c>
      <c r="C24" s="6" t="n">
        <v>987423</v>
      </c>
    </row>
    <row r="25">
      <c r="A25" s="4" t="inlineStr">
        <is>
          <t>Accumulated other comprehensive income</t>
        </is>
      </c>
      <c r="B25" s="6" t="n">
        <v>4213</v>
      </c>
      <c r="C25" s="6" t="n">
        <v>1493</v>
      </c>
    </row>
    <row r="26">
      <c r="A26" s="4" t="inlineStr">
        <is>
          <t>Accumulated deficit</t>
        </is>
      </c>
      <c r="B26" s="6" t="n">
        <v>-988702</v>
      </c>
      <c r="C26" s="6" t="n">
        <v>-752945</v>
      </c>
    </row>
    <row r="27">
      <c r="A27" s="4" t="inlineStr">
        <is>
          <t>Total shareholders’ equity</t>
        </is>
      </c>
      <c r="B27" s="6" t="n">
        <v>401545</v>
      </c>
      <c r="C27" s="6" t="n">
        <v>236244</v>
      </c>
    </row>
    <row r="28">
      <c r="A28" s="4" t="inlineStr">
        <is>
          <t>Total liabilities and shareholders’ equity</t>
        </is>
      </c>
      <c r="B28" s="5" t="n">
        <v>576798</v>
      </c>
      <c r="C28" s="5" t="n">
        <v>360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Company recorded share-based compensation expense in the following expense categories in the consolidated statements of operations and comprehensive loss (amounts in thousands): Year Ended Year Ended Research and development $ 14,867 $ 13,221 General and administrative 18,679 16,171 $ 33,546 $ 29,392 </t>
        </is>
      </c>
    </row>
    <row r="5">
      <c r="A5" s="4" t="inlineStr">
        <is>
          <t>Schedule of Stock Option Activity</t>
        </is>
      </c>
      <c r="B5" s="4" t="inlineStr">
        <is>
          <t xml:space="preserve">The following table summarizes stock option activity for the year ended December 31, 2024: Number of Shares Weighted-Average Exercise Price Per Share Weighted-Average Remaining Contractual Term Aggregate Intrinsic Value (in millions) Balance at January 1, 2024 16,069,015 $ 7.09 7.9 years Granted 4,715,900 $ 9.50 Exercised (1,853,718) $ 6.08 Forfeited (1,497,078) $ 7.96 Balance at December 31, 2024 17,434,119 $ 7.77 7.4 years $ 158.3 Exercisable at December 31, 2024 11,137,160 $ 7.46 6.7 years $ 105.0 Vested and expected to vest at December 31, 2024 17,434,119 $ 7.77 7.4 years $ 158.3 </t>
        </is>
      </c>
    </row>
    <row r="6">
      <c r="A6" s="4" t="inlineStr">
        <is>
          <t>Schedule of Assumptions Used to Estimate Fair Value of Stock Option Awards</t>
        </is>
      </c>
      <c r="B6" s="4" t="inlineStr">
        <is>
          <t>The fair value of each option was estimated on the date of grant using the weighted average assumptions in the table below: Year Ended Year Ended Weighted-average grant date fair value of options $6.54 $3.22 Expected term 5.98 years 6.02 years Expected stock price volatility 76.2% 78.3% Risk-free interest rate 4.0% 3.8% Expected dividend yield 0% 0%</t>
        </is>
      </c>
    </row>
    <row r="7">
      <c r="A7" s="4" t="inlineStr">
        <is>
          <t>Schedule of Restricted Stock and Restricted Stock Unit, Activity</t>
        </is>
      </c>
      <c r="B7" s="4" t="inlineStr">
        <is>
          <t>The following table summarizes ordinary share activity related to the restricted stock programs for the year ended December 31, 2024: Restricted Stock Awards Restricted Stock Units Number of Shares Weighted-Average Grant Date Fair Value Per Share Number of Shares Weighted-Average Grant Date Fair Value Per Share Unvested at January 1, 2024 310,052 $ 19.33 1,949,463 $ 4.40 Granted — — 963,850 $ 8.27 Vested (223,188) $ 19.07 (1,105,803) $ 4.82 Forfeited — — (297,433) $ 6.41 Unvested at December 31, 2024 86,864 $ 20.00 1,510,077 $ 6.14 Unrecognized compensation expense at December 31, 2024 ($ in thousands) $ 1,407 $ 7,179 Expected weighted average recognition period 0.3 years 2.8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 xml:space="preserve">The tax effects of temporary differences that gave rise to significant portions of the deferred tax assets and liabilities were as follows (amounts in thousands): December 31, December 31, Deferred tax assets: Tax loss carryforwards $ 96,444 $ 77,435 Capitalized research and development 13,606 14,440 Research and development credits 11,063 10,488 Other 3,068 3,246 Total deferred tax assets 124,181 105,609 Valuation allowance (94,894) (73,239) Deferred tax assets, net of allowance 29,287 32,370 Deferred tax liabilities: Other (2,701) (2,723) Net deferred tax assets $ 26,586 $ 29,647 </t>
        </is>
      </c>
    </row>
    <row r="5">
      <c r="A5" s="4" t="inlineStr">
        <is>
          <t>Schedule of Income before Income Tax, Domestic and Foreign</t>
        </is>
      </c>
      <c r="B5" s="4" t="inlineStr">
        <is>
          <t>Components of the Company’s pre-tax loss are as follows (amounts in thousands): Year Ended Year Ended (Loss) income before tax: UK $ (248,649) $ (187,643) Non-UK 15,736 11,502 Total $ (232,913) $ (176,141)</t>
        </is>
      </c>
    </row>
    <row r="6">
      <c r="A6" s="4" t="inlineStr">
        <is>
          <t>Schedule of Components of Income Tax Provision</t>
        </is>
      </c>
      <c r="B6" s="4" t="inlineStr">
        <is>
          <t>The income tax expense (benefit) consists of the following (amounts in thousands): December 31, December 31, Federal - U.S. Current $ (513) $ 1,237 Deferred 2,599 (26,272) State - U.S. Current 702 233 Deferred 56 (256) Foreign Current — 2 Deferred — — Income tax expense (benefit) $ 2,844 $ (25,056)</t>
        </is>
      </c>
    </row>
    <row r="7">
      <c r="A7" s="4" t="inlineStr">
        <is>
          <t>Schedule of Effective Income Tax Rate Reconciliation</t>
        </is>
      </c>
      <c r="B7" s="4" t="inlineStr">
        <is>
          <t>A reconciliation of the United Kingdom (“UK”) income tax rate to the Company’s effective tax rate is as follows: Year Ended Year Ended Statutory tax rate benefit 25 % 24 % Non-deductible share-based compensation (3) % (4) % Other non-deductible expenses (4) % (2) % Enhanced UK research and development expenses 6 % 10 % Losses surrendered for UK research tax incentive (18) % (28) % UK non-taxable research and development incentive 3 % 3 % U.S. research &amp; development tax credits — % 1 % Unrecognized tax benefits — % (1) % Return to provision adjustments — % 2 % Release of U.S. valuation allowance — % 15 % Increase in valuation allowance (10) % (6) % Effective income tax rate (1) % 14 %</t>
        </is>
      </c>
    </row>
    <row r="8">
      <c r="A8" s="4" t="inlineStr">
        <is>
          <t>Schedule of Operating Loss Carryforwards and Research Tax Credits</t>
        </is>
      </c>
      <c r="B8" s="4" t="inlineStr">
        <is>
          <t xml:space="preserve">The following table summarizes carryforwards of U.S. federal and UK net operating losses (NOL) and U.S. research tax credits (amounts in thousands): December 31, December 31, UK $ 365,638 $ 278,989 U.S. $ 33,423 $ 45,484 </t>
        </is>
      </c>
    </row>
    <row r="9">
      <c r="A9" s="4" t="inlineStr">
        <is>
          <t>Schedule of Gross Unrecognized Tax Benefits</t>
        </is>
      </c>
      <c r="B9" s="4" t="inlineStr">
        <is>
          <t xml:space="preserve">A reconciliation of gross unrecognized tax benefits, as of December 31, 2024 and 2023 is as follows (amounts in thousands): 2024 2023 Gross unrecognized tax benefits at beginning of period $ 2,614 $ — Increase related to current year tax positions — 2,614 Gross unrecognized tax benefits at end of period $ 2,614 $ 2,6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reportable segment loss, including significant expenses regularly provided to the CODM, attributable to the Company’s reportable segment for the years ended December 31, 2024 and 2023 (in thousands): Year Ended Year Ended Revenue $ — $ 6,853 Less: OX2R program expenses (41,443) (15,530) LB101/LockBody technology platform expenses (10,886) (33,322) Discontinued R&amp;D program expenses (90,261) (63,364) Other R&amp;D expenses: Personnel expenses¹ (21,580) (19,735) Research tax incentives 30,942 24,253 Other preclinical and clinical development expenses (2,149) (3,486) General and administrative expenses¹ (32,132) (37,560) Share-based compensation (33,546) (29,392) Interest income 14,016 10,476 Interest expense (10,090) (9,906) Loss on extinguishment of debt (34,097) — Other segment items² (1,687) (5,428) Income tax (expense) benefit (2,844) 25,056 Consolidated net loss $ (235,757) $ (151,085) ¹ Excludes share-based compensation ² Other segment items includes non-operating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9" customWidth="1" min="5" max="5"/>
    <col width="25" customWidth="1" min="6" max="6"/>
    <col width="40" customWidth="1" min="7" max="7"/>
    <col width="25" customWidth="1" min="8" max="8"/>
    <col width="22" customWidth="1" min="9" max="9"/>
    <col width="22" customWidth="1" min="10" max="10"/>
    <col width="22" customWidth="1" min="11" max="11"/>
  </cols>
  <sheetData>
    <row r="1">
      <c r="A1" s="1" t="inlineStr">
        <is>
          <t>Organization and Description of Business (Details) $ / shares in Units, $ in Thousands</t>
        </is>
      </c>
      <c r="C1" s="2" t="inlineStr">
        <is>
          <t>12 Months Ended</t>
        </is>
      </c>
      <c r="E1" s="2" t="inlineStr">
        <is>
          <t>23 Months Ended</t>
        </is>
      </c>
    </row>
    <row r="2">
      <c r="B2" s="2" t="inlineStr">
        <is>
          <t>Dec. 30, 2024 USD ($)</t>
        </is>
      </c>
      <c r="C2" s="2" t="inlineStr">
        <is>
          <t>Dec. 31, 2024 USD ($) shares</t>
        </is>
      </c>
      <c r="D2" s="2" t="inlineStr">
        <is>
          <t>Dec. 31, 2023 USD ($)</t>
        </is>
      </c>
      <c r="E2" s="2" t="inlineStr">
        <is>
          <t>Dec. 31, 2024 USD ($) shares</t>
        </is>
      </c>
      <c r="F2" s="2" t="inlineStr">
        <is>
          <t>Dec. 31, 2024 £ / shares</t>
        </is>
      </c>
      <c r="G2" s="2" t="inlineStr">
        <is>
          <t>Dec. 31, 2024 USD ($) $ / shares shares</t>
        </is>
      </c>
      <c r="H2" s="2" t="inlineStr">
        <is>
          <t>Dec. 31, 2023 £ / shares</t>
        </is>
      </c>
      <c r="I2" s="2" t="inlineStr">
        <is>
          <t>Dec. 31, 2023 USD ($)</t>
        </is>
      </c>
      <c r="J2" s="2" t="inlineStr">
        <is>
          <t>Jan. 27, 2023 USD ($)</t>
        </is>
      </c>
      <c r="K2" s="2" t="inlineStr">
        <is>
          <t>Jul. 12, 2022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5" t="n">
        <v>988702</v>
      </c>
      <c r="H4" s="4" t="inlineStr">
        <is>
          <t xml:space="preserve"> </t>
        </is>
      </c>
      <c r="I4" s="5" t="n">
        <v>752945</v>
      </c>
      <c r="J4" s="4" t="inlineStr">
        <is>
          <t xml:space="preserve"> </t>
        </is>
      </c>
      <c r="K4" s="4" t="inlineStr">
        <is>
          <t xml:space="preserve"> </t>
        </is>
      </c>
    </row>
    <row r="5">
      <c r="A5" s="4" t="inlineStr">
        <is>
          <t>Repayments of debt</t>
        </is>
      </c>
      <c r="B5" s="4" t="inlineStr">
        <is>
          <t xml:space="preserve"> </t>
        </is>
      </c>
      <c r="C5" s="5" t="n">
        <v>110097</v>
      </c>
      <c r="D5" s="5" t="n">
        <v>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rdinary shares, nominal value (in pound sterling per share) | £ / shares</t>
        </is>
      </c>
      <c r="B6" s="4" t="inlineStr">
        <is>
          <t xml:space="preserve"> </t>
        </is>
      </c>
      <c r="C6" s="4" t="inlineStr">
        <is>
          <t xml:space="preserve"> </t>
        </is>
      </c>
      <c r="D6" s="4" t="inlineStr">
        <is>
          <t xml:space="preserve"> </t>
        </is>
      </c>
      <c r="E6" s="4" t="inlineStr">
        <is>
          <t xml:space="preserve"> </t>
        </is>
      </c>
      <c r="F6" s="7" t="n">
        <v>0.002</v>
      </c>
      <c r="G6" s="4" t="inlineStr">
        <is>
          <t xml:space="preserve"> </t>
        </is>
      </c>
      <c r="H6" s="7" t="n">
        <v>0.002</v>
      </c>
      <c r="I6" s="4" t="inlineStr">
        <is>
          <t xml:space="preserve"> </t>
        </is>
      </c>
      <c r="J6" s="4" t="inlineStr">
        <is>
          <t xml:space="preserve"> </t>
        </is>
      </c>
      <c r="K6" s="4" t="inlineStr">
        <is>
          <t xml:space="preserve"> </t>
        </is>
      </c>
    </row>
    <row r="7">
      <c r="A7" s="4" t="inlineStr">
        <is>
          <t>Cash and cash equivalents and short-term investments</t>
        </is>
      </c>
      <c r="B7" s="4" t="inlineStr">
        <is>
          <t xml:space="preserve"> </t>
        </is>
      </c>
      <c r="C7" s="4" t="inlineStr">
        <is>
          <t xml:space="preserve"> </t>
        </is>
      </c>
      <c r="D7" s="4" t="inlineStr">
        <is>
          <t xml:space="preserve"> </t>
        </is>
      </c>
      <c r="E7" s="4" t="inlineStr">
        <is>
          <t xml:space="preserve"> </t>
        </is>
      </c>
      <c r="F7" s="4" t="inlineStr">
        <is>
          <t xml:space="preserve"> </t>
        </is>
      </c>
      <c r="G7" s="5" t="n">
        <v>482200</v>
      </c>
      <c r="H7" s="4" t="inlineStr">
        <is>
          <t xml:space="preserve"> </t>
        </is>
      </c>
      <c r="I7" s="4" t="inlineStr">
        <is>
          <t xml:space="preserve"> </t>
        </is>
      </c>
      <c r="J7" s="4" t="inlineStr">
        <is>
          <t xml:space="preserve"> </t>
        </is>
      </c>
      <c r="K7" s="4" t="inlineStr">
        <is>
          <t xml:space="preserve"> </t>
        </is>
      </c>
    </row>
    <row r="8">
      <c r="A8" s="4" t="inlineStr">
        <is>
          <t>Sufficient funding term (at least)</t>
        </is>
      </c>
      <c r="B8" s="4" t="inlineStr">
        <is>
          <t xml:space="preserve"> </t>
        </is>
      </c>
      <c r="C8" s="4" t="inlineStr">
        <is>
          <t>12 month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t-The-Market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stock, maximum consideration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5000</v>
      </c>
      <c r="K11" s="5" t="n">
        <v>350000</v>
      </c>
    </row>
    <row r="12">
      <c r="A12" s="4" t="inlineStr">
        <is>
          <t>Shares sold in offering (in shares) | shares</t>
        </is>
      </c>
      <c r="B12" s="4" t="inlineStr">
        <is>
          <t xml:space="preserve"> </t>
        </is>
      </c>
      <c r="C12" s="6" t="n">
        <v>1250000</v>
      </c>
      <c r="D12" s="4" t="inlineStr">
        <is>
          <t xml:space="preserve"> </t>
        </is>
      </c>
      <c r="E12" s="6" t="n">
        <v>42908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ggregate net proceeds from shares sold</t>
        </is>
      </c>
      <c r="B13" s="4" t="inlineStr">
        <is>
          <t xml:space="preserve"> </t>
        </is>
      </c>
      <c r="C13" s="5" t="n">
        <v>9700</v>
      </c>
      <c r="D13" s="4" t="inlineStr">
        <is>
          <t xml:space="preserve"> </t>
        </is>
      </c>
      <c r="E13" s="5" t="n">
        <v>30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Underwriter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sold in offering (in shares) | shares</t>
        </is>
      </c>
      <c r="B16" s="4" t="inlineStr">
        <is>
          <t xml:space="preserve"> </t>
        </is>
      </c>
      <c r="C16" s="6" t="n">
        <v>2993262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ggregate net proceeds from shares sold</t>
        </is>
      </c>
      <c r="B17" s="4" t="inlineStr">
        <is>
          <t xml:space="preserve"> </t>
        </is>
      </c>
      <c r="C17" s="5" t="n">
        <v>3499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issued per ordinary share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1</v>
      </c>
      <c r="H18" s="4" t="inlineStr">
        <is>
          <t xml:space="preserve"> </t>
        </is>
      </c>
      <c r="I18" s="4" t="inlineStr">
        <is>
          <t xml:space="preserve"> </t>
        </is>
      </c>
      <c r="J18" s="4" t="inlineStr">
        <is>
          <t xml:space="preserve"> </t>
        </is>
      </c>
      <c r="K18" s="4" t="inlineStr">
        <is>
          <t xml:space="preserve"> </t>
        </is>
      </c>
    </row>
    <row r="19">
      <c r="A19" s="4" t="inlineStr">
        <is>
          <t>Ordinary shares, nominal value (in pound sterling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10" t="n">
        <v>0.002</v>
      </c>
      <c r="H19" s="4" t="inlineStr">
        <is>
          <t xml:space="preserve"> </t>
        </is>
      </c>
      <c r="I19" s="4" t="inlineStr">
        <is>
          <t xml:space="preserve"> </t>
        </is>
      </c>
      <c r="J19" s="4" t="inlineStr">
        <is>
          <t xml:space="preserve"> </t>
        </is>
      </c>
      <c r="K19" s="4" t="inlineStr">
        <is>
          <t xml:space="preserve"> </t>
        </is>
      </c>
    </row>
    <row r="20">
      <c r="A20" s="4" t="inlineStr">
        <is>
          <t>Term Loan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ggregate principal amount</t>
        </is>
      </c>
      <c r="B22" s="5"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debt</t>
        </is>
      </c>
      <c r="B23" s="6" t="n">
        <v>11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dditional amount of loan proceeds</t>
        </is>
      </c>
      <c r="B24" s="6" t="n">
        <v>4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al amount available to borrowers</t>
        </is>
      </c>
      <c r="B25" s="6" t="n">
        <v>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s of debt</t>
        </is>
      </c>
      <c r="B26" s="5" t="n">
        <v>11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4">
    <mergeCell ref="C1:D1"/>
    <mergeCell ref="F1:G1"/>
    <mergeCell ref="H1:I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Summary of Significant Accounting Policies - Segments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Foreign currency transaction gain</t>
        </is>
      </c>
      <c r="B4" s="9" t="n">
        <v>-1.8</v>
      </c>
      <c r="C4" s="9" t="n">
        <v>0.8</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Net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9" t="n">
        <v>0.3</v>
      </c>
      <c r="C4" s="9" t="n">
        <v>0.3</v>
      </c>
    </row>
    <row r="5">
      <c r="A5" s="4" t="inlineStr">
        <is>
          <t>Capitalized computer software, amortization</t>
        </is>
      </c>
      <c r="B5" s="9" t="n">
        <v>0.6</v>
      </c>
      <c r="C5" s="9" t="n">
        <v>0.5</v>
      </c>
    </row>
    <row r="6">
      <c r="A6" s="4" t="inlineStr">
        <is>
          <t>Computer Equipment, Furniture and Office Equipment | 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useful life (in years)</t>
        </is>
      </c>
      <c r="B8" s="4" t="inlineStr">
        <is>
          <t>3 years</t>
        </is>
      </c>
      <c r="C8" s="4" t="inlineStr">
        <is>
          <t xml:space="preserve"> </t>
        </is>
      </c>
    </row>
    <row r="9">
      <c r="A9" s="4" t="inlineStr">
        <is>
          <t>Computer Equipment, Furniture and Office Equipment | 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useful life (in years)</t>
        </is>
      </c>
      <c r="B11" s="4" t="inlineStr">
        <is>
          <t>7 years</t>
        </is>
      </c>
      <c r="C11" s="4" t="inlineStr">
        <is>
          <t xml:space="preserve"> </t>
        </is>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useful life (in years)</t>
        </is>
      </c>
      <c r="B14" s="4" t="inlineStr">
        <is>
          <t>5 years</t>
        </is>
      </c>
      <c r="C14"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 Note Purchase Agreement (Details)</t>
        </is>
      </c>
      <c r="B1" s="2" t="inlineStr">
        <is>
          <t>12 Months Ended</t>
        </is>
      </c>
    </row>
    <row r="2">
      <c r="B2" s="2" t="inlineStr">
        <is>
          <t>Dec. 31, 2024</t>
        </is>
      </c>
    </row>
    <row r="3">
      <c r="A3" s="3" t="inlineStr">
        <is>
          <t>Debt Instrument [Line Items]</t>
        </is>
      </c>
      <c r="B3" s="4" t="inlineStr">
        <is>
          <t xml:space="preserve"> </t>
        </is>
      </c>
    </row>
    <row r="4">
      <c r="A4" s="4" t="inlineStr">
        <is>
          <t>Note purchase agreement, milestone payment threshold</t>
        </is>
      </c>
      <c r="B4" s="11" t="n">
        <v>0.3</v>
      </c>
    </row>
    <row r="5">
      <c r="A5" s="4" t="inlineStr">
        <is>
          <t>Note Purchase Agreement | Debt Instrument, Redemption, Period One</t>
        </is>
      </c>
      <c r="B5" s="4" t="inlineStr">
        <is>
          <t xml:space="preserve"> </t>
        </is>
      </c>
    </row>
    <row r="6">
      <c r="A6" s="3" t="inlineStr">
        <is>
          <t>Debt Instrument [Line Items]</t>
        </is>
      </c>
      <c r="B6" s="4" t="inlineStr">
        <is>
          <t xml:space="preserve"> </t>
        </is>
      </c>
    </row>
    <row r="7">
      <c r="A7" s="4" t="inlineStr">
        <is>
          <t>Debt instrument, redemption price (as a percent)</t>
        </is>
      </c>
      <c r="B7" s="11" t="n">
        <v>1.85</v>
      </c>
    </row>
    <row r="8">
      <c r="A8" s="4" t="inlineStr">
        <is>
          <t>Note Purchase Agreement | Debt Instrument, Redemption, Period Two</t>
        </is>
      </c>
      <c r="B8" s="4" t="inlineStr">
        <is>
          <t xml:space="preserve"> </t>
        </is>
      </c>
    </row>
    <row r="9">
      <c r="A9" s="3" t="inlineStr">
        <is>
          <t>Debt Instrument [Line Items]</t>
        </is>
      </c>
      <c r="B9" s="4" t="inlineStr">
        <is>
          <t xml:space="preserve"> </t>
        </is>
      </c>
    </row>
    <row r="10">
      <c r="A10" s="4" t="inlineStr">
        <is>
          <t>Debt instrument, redemption price (as a percent)</t>
        </is>
      </c>
      <c r="B10" s="11" t="n">
        <v>2.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Tax Incentive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search and development tax credit</t>
        </is>
      </c>
      <c r="B4" s="9" t="n">
        <v>30.9</v>
      </c>
      <c r="C4" s="9" t="n">
        <v>24.3</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Based Compensation (Details)</t>
        </is>
      </c>
      <c r="B1" s="2" t="inlineStr">
        <is>
          <t>12 Months Ended</t>
        </is>
      </c>
    </row>
    <row r="2">
      <c r="B2" s="2" t="inlineStr">
        <is>
          <t>Dec. 31, 2024</t>
        </is>
      </c>
      <c r="C2" s="2" t="inlineStr">
        <is>
          <t>Dec. 31, 2023</t>
        </is>
      </c>
    </row>
    <row r="3">
      <c r="A3" s="4" t="inlineStr">
        <is>
          <t>Stock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stimated annual dividend yield (as a percent)</t>
        </is>
      </c>
      <c r="B5" s="11" t="n">
        <v>0</v>
      </c>
      <c r="C5" s="11" t="n">
        <v>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nominal value (in pound sterling per share)</t>
        </is>
      </c>
      <c r="B3" s="7" t="n">
        <v>0.002</v>
      </c>
      <c r="C3" s="7" t="n">
        <v>0.002</v>
      </c>
    </row>
    <row r="4">
      <c r="A4" s="4" t="inlineStr">
        <is>
          <t>Ordinary shares, shares authorized (in shares)</t>
        </is>
      </c>
      <c r="B4" s="6" t="n">
        <v>184469623</v>
      </c>
      <c r="C4" s="6" t="n">
        <v>184469623</v>
      </c>
    </row>
    <row r="5">
      <c r="A5" s="4" t="inlineStr">
        <is>
          <t>Ordinary shares, shares issued (in shares)</t>
        </is>
      </c>
      <c r="B5" s="6" t="n">
        <v>132631587</v>
      </c>
      <c r="C5" s="6" t="n">
        <v>98774827</v>
      </c>
    </row>
    <row r="6">
      <c r="A6" s="4" t="inlineStr">
        <is>
          <t>Ordinary shares, shares outstanding (in shares)</t>
        </is>
      </c>
      <c r="B6" s="6" t="n">
        <v>132631587</v>
      </c>
      <c r="C6" s="6" t="n">
        <v>987748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tirement Plan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Defined contribution plan, employer matching contribution, (as a percent)</t>
        </is>
      </c>
      <c r="B4" s="11" t="n">
        <v>0.04</v>
      </c>
      <c r="C4" s="4" t="inlineStr">
        <is>
          <t xml:space="preserve"> </t>
        </is>
      </c>
    </row>
    <row r="5">
      <c r="A5" s="4" t="inlineStr">
        <is>
          <t>Defined contribution plan, minimum contribution, (as a percent)</t>
        </is>
      </c>
      <c r="B5" s="11" t="n">
        <v>0.08</v>
      </c>
      <c r="C5" s="4" t="inlineStr">
        <is>
          <t xml:space="preserve"> </t>
        </is>
      </c>
    </row>
    <row r="6">
      <c r="A6" s="4" t="inlineStr">
        <is>
          <t>Defined contribution plan, minimum employer contribution, (as a percent)</t>
        </is>
      </c>
      <c r="B6" s="11" t="n">
        <v>0.04</v>
      </c>
      <c r="C6" s="4" t="inlineStr">
        <is>
          <t xml:space="preserve"> </t>
        </is>
      </c>
    </row>
    <row r="7">
      <c r="A7" s="4" t="inlineStr">
        <is>
          <t>Defined contribution plan, minimum employee contribution, (as a percent)</t>
        </is>
      </c>
      <c r="B7" s="11" t="n">
        <v>0.04</v>
      </c>
      <c r="C7" s="4" t="inlineStr">
        <is>
          <t xml:space="preserve"> </t>
        </is>
      </c>
    </row>
    <row r="8">
      <c r="A8" s="4" t="inlineStr">
        <is>
          <t>Defined contribution plan, charges</t>
        </is>
      </c>
      <c r="B8" s="9" t="n">
        <v>0.7</v>
      </c>
      <c r="C8" s="9" t="n">
        <v>0.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ntidilutive Securities Excluded from Computation of Diluted Weighted-Average Ordinary Shares Outstanding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weighted-average ordinary shares outstanding (in shares)</t>
        </is>
      </c>
      <c r="B4" s="6" t="n">
        <v>19031060</v>
      </c>
      <c r="C4" s="6" t="n">
        <v>18328530</v>
      </c>
    </row>
    <row r="5">
      <c r="A5" s="4" t="inlineStr">
        <is>
          <t>Unvested ordinary shar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weighted-average ordinary shares outstanding (in shares)</t>
        </is>
      </c>
      <c r="B7" s="6" t="n">
        <v>86864</v>
      </c>
      <c r="C7" s="6" t="n">
        <v>310052</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weighted-average ordinary shares outstanding (in shares)</t>
        </is>
      </c>
      <c r="B10" s="6" t="n">
        <v>1510077</v>
      </c>
      <c r="C10" s="6" t="n">
        <v>1949463</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weighted-average ordinary shares outstanding (in shares)</t>
        </is>
      </c>
      <c r="B13" s="6" t="n">
        <v>17434119</v>
      </c>
      <c r="C13" s="6" t="n">
        <v>1606901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Assets and Liabilities Measured on Recurring Basis (Details) - USD ($) $ in Thousands</t>
        </is>
      </c>
      <c r="B1" s="2" t="inlineStr">
        <is>
          <t>Dec. 31, 2024</t>
        </is>
      </c>
      <c r="C1" s="2" t="inlineStr">
        <is>
          <t>Dec. 31, 2023</t>
        </is>
      </c>
    </row>
    <row r="2">
      <c r="A2" s="4" t="inlineStr">
        <is>
          <t>U.S. Treasury securitie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Treasury securities</t>
        </is>
      </c>
      <c r="B4" s="5" t="n">
        <v>171885</v>
      </c>
      <c r="C4" s="4" t="inlineStr">
        <is>
          <t xml:space="preserve"> </t>
        </is>
      </c>
    </row>
    <row r="5">
      <c r="A5" s="4" t="inlineStr">
        <is>
          <t>Quoted prices in active markets for identical assets (Level 1) | Fair Value, Recurring</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Long-term debt, fair value</t>
        </is>
      </c>
      <c r="B7" s="6" t="n">
        <v>0</v>
      </c>
      <c r="C7" s="5" t="n">
        <v>0</v>
      </c>
    </row>
    <row r="8">
      <c r="A8" s="4" t="inlineStr">
        <is>
          <t>Quoted prices in active markets for identical assets (Level 1) | Fair Value, Recurring | U.S. Treasur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U.S. Treasury securities</t>
        </is>
      </c>
      <c r="B10" s="6" t="n">
        <v>171885</v>
      </c>
      <c r="C10" s="6" t="n">
        <v>128519</v>
      </c>
    </row>
    <row r="11">
      <c r="A11" s="4" t="inlineStr">
        <is>
          <t>Quoted prices in active markets for identical assets (Level 1) | Fair Value, Recurring | Money Market fund</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t>
        </is>
      </c>
      <c r="B13" s="6" t="n">
        <v>217515</v>
      </c>
      <c r="C13" s="6" t="n">
        <v>28339</v>
      </c>
    </row>
    <row r="14">
      <c r="A14" s="4" t="inlineStr">
        <is>
          <t>Significant other observable inputs (Level 2) | Fair Value, Recurring</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 fair value</t>
        </is>
      </c>
      <c r="B16" s="6" t="n">
        <v>0</v>
      </c>
      <c r="C16" s="6" t="n">
        <v>0</v>
      </c>
    </row>
    <row r="17">
      <c r="A17" s="4" t="inlineStr">
        <is>
          <t>Significant other observable inputs (Level 2) | Fair Value, Recurring | U.S. Treasury securitie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U.S. Treasury securities</t>
        </is>
      </c>
      <c r="B19" s="6" t="n">
        <v>0</v>
      </c>
      <c r="C19" s="4" t="inlineStr">
        <is>
          <t xml:space="preserve"> </t>
        </is>
      </c>
    </row>
    <row r="20">
      <c r="A20" s="4" t="inlineStr">
        <is>
          <t>Significant other observable inputs (Level 2) | Fair Value, Recurring | Money Market fund</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oney Market fund</t>
        </is>
      </c>
      <c r="B22" s="6" t="n">
        <v>0</v>
      </c>
      <c r="C22" s="4" t="inlineStr">
        <is>
          <t xml:space="preserve"> </t>
        </is>
      </c>
    </row>
    <row r="23">
      <c r="A23" s="4" t="inlineStr">
        <is>
          <t>Significant unobservable inputs (Level 3) | Fair Value, Recurring</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Long-term debt, fair value</t>
        </is>
      </c>
      <c r="B25" s="6" t="n">
        <v>109450</v>
      </c>
      <c r="C25" s="6" t="n">
        <v>75700</v>
      </c>
    </row>
    <row r="26">
      <c r="A26" s="4" t="inlineStr">
        <is>
          <t>Significant unobservable inputs (Level 3) | Fair Value, Recurring | U.S. Treasur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S. Treasury securities</t>
        </is>
      </c>
      <c r="B28" s="6" t="n">
        <v>0</v>
      </c>
      <c r="C28" s="4" t="inlineStr">
        <is>
          <t xml:space="preserve"> </t>
        </is>
      </c>
    </row>
    <row r="29">
      <c r="A29" s="4" t="inlineStr">
        <is>
          <t>Significant unobservable inputs (Level 3) | Fair Value, Recurring | Money Market fund</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oney Market fund</t>
        </is>
      </c>
      <c r="B31" s="5" t="n">
        <v>0</v>
      </c>
      <c r="C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bt Securities, Fair Value of U.S. Treasury Securities and Money Market Fund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oney Market fund, included in Cash and cash equivalents, amortized cost</t>
        </is>
      </c>
      <c r="B3" s="5" t="n">
        <v>383221</v>
      </c>
      <c r="C3" s="5" t="n">
        <v>128030</v>
      </c>
    </row>
    <row r="4">
      <c r="A4" s="4" t="inlineStr">
        <is>
          <t>Money Market fund</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oney Market fund, included in Cash and cash equivalents, amortized cost</t>
        </is>
      </c>
      <c r="B6" s="6" t="n">
        <v>217515</v>
      </c>
      <c r="C6" s="4" t="inlineStr">
        <is>
          <t xml:space="preserve"> </t>
        </is>
      </c>
    </row>
    <row r="7">
      <c r="A7" s="4" t="inlineStr">
        <is>
          <t>Money Market fund, included in Cash and cash equivalents, fair value</t>
        </is>
      </c>
      <c r="B7" s="6" t="n">
        <v>217515</v>
      </c>
      <c r="C7" s="4" t="inlineStr">
        <is>
          <t xml:space="preserve"> </t>
        </is>
      </c>
    </row>
    <row r="8">
      <c r="A8" s="4" t="inlineStr">
        <is>
          <t>U.S. Treasur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U.S. Treasury securities, amortized cost</t>
        </is>
      </c>
      <c r="B10" s="6" t="n">
        <v>168296</v>
      </c>
      <c r="C10" s="4" t="inlineStr">
        <is>
          <t xml:space="preserve"> </t>
        </is>
      </c>
    </row>
    <row r="11">
      <c r="A11" s="4" t="inlineStr">
        <is>
          <t>U.S. Treasury securities, gross unrealized gains</t>
        </is>
      </c>
      <c r="B11" s="6" t="n">
        <v>3589</v>
      </c>
      <c r="C11" s="4" t="inlineStr">
        <is>
          <t xml:space="preserve"> </t>
        </is>
      </c>
    </row>
    <row r="12">
      <c r="A12" s="4" t="inlineStr">
        <is>
          <t>U.S. Treasury securities, gross unrealized losses</t>
        </is>
      </c>
      <c r="B12" s="6" t="n">
        <v>0</v>
      </c>
      <c r="C12" s="4" t="inlineStr">
        <is>
          <t xml:space="preserve"> </t>
        </is>
      </c>
    </row>
    <row r="13">
      <c r="A13" s="4" t="inlineStr">
        <is>
          <t>U.S. Treasury securities, fair value</t>
        </is>
      </c>
      <c r="B13" s="6" t="n">
        <v>171885</v>
      </c>
      <c r="C13" s="4" t="inlineStr">
        <is>
          <t xml:space="preserve"> </t>
        </is>
      </c>
    </row>
    <row r="14">
      <c r="A14" s="4" t="inlineStr">
        <is>
          <t>U.S. Treasury securities | Cash and cash equivalent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U.S. Treasury securities, amortized cost</t>
        </is>
      </c>
      <c r="B16" s="6" t="n">
        <v>72762</v>
      </c>
      <c r="C16" s="4" t="inlineStr">
        <is>
          <t xml:space="preserve"> </t>
        </is>
      </c>
    </row>
    <row r="17">
      <c r="A17" s="4" t="inlineStr">
        <is>
          <t>U.S. Treasury securities, gross unrealized gains</t>
        </is>
      </c>
      <c r="B17" s="6" t="n">
        <v>167</v>
      </c>
      <c r="C17" s="4" t="inlineStr">
        <is>
          <t xml:space="preserve"> </t>
        </is>
      </c>
    </row>
    <row r="18">
      <c r="A18" s="4" t="inlineStr">
        <is>
          <t>U.S. Treasury securities, gross unrealized losses</t>
        </is>
      </c>
      <c r="B18" s="6" t="n">
        <v>0</v>
      </c>
      <c r="C18" s="4" t="inlineStr">
        <is>
          <t xml:space="preserve"> </t>
        </is>
      </c>
    </row>
    <row r="19">
      <c r="A19" s="4" t="inlineStr">
        <is>
          <t>U.S. Treasury securities, fair value</t>
        </is>
      </c>
      <c r="B19" s="6" t="n">
        <v>72929</v>
      </c>
      <c r="C19" s="4" t="inlineStr">
        <is>
          <t xml:space="preserve"> </t>
        </is>
      </c>
    </row>
    <row r="20">
      <c r="A20" s="4" t="inlineStr">
        <is>
          <t>U.S. Treasury securities | Short-term investm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U.S. Treasury securities, amortized cost</t>
        </is>
      </c>
      <c r="B22" s="6" t="n">
        <v>95534</v>
      </c>
      <c r="C22" s="4" t="inlineStr">
        <is>
          <t xml:space="preserve"> </t>
        </is>
      </c>
    </row>
    <row r="23">
      <c r="A23" s="4" t="inlineStr">
        <is>
          <t>U.S. Treasury securities, gross unrealized gains</t>
        </is>
      </c>
      <c r="B23" s="6" t="n">
        <v>3422</v>
      </c>
      <c r="C23" s="4" t="inlineStr">
        <is>
          <t xml:space="preserve"> </t>
        </is>
      </c>
    </row>
    <row r="24">
      <c r="A24" s="4" t="inlineStr">
        <is>
          <t>U.S. Treasury securities, gross unrealized losses</t>
        </is>
      </c>
      <c r="B24" s="6" t="n">
        <v>0</v>
      </c>
      <c r="C24" s="4" t="inlineStr">
        <is>
          <t xml:space="preserve"> </t>
        </is>
      </c>
    </row>
    <row r="25">
      <c r="A25" s="4" t="inlineStr">
        <is>
          <t>U.S. Treasury securities, fair value</t>
        </is>
      </c>
      <c r="B25" s="5" t="n">
        <v>98956</v>
      </c>
      <c r="C2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Reconciliation of the Redemption Feature Measured at Fair Value on a Recurring Basis Using Significant Unobservable Inputs (Details) - Long-Term Debt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75700</v>
      </c>
      <c r="C4" s="5" t="n">
        <v>69800</v>
      </c>
    </row>
    <row r="5">
      <c r="A5" s="4" t="inlineStr">
        <is>
          <t>Change in fair value</t>
        </is>
      </c>
      <c r="B5" s="6" t="n">
        <v>300</v>
      </c>
      <c r="C5" s="6" t="n">
        <v>5900</v>
      </c>
    </row>
    <row r="6">
      <c r="A6" s="4" t="inlineStr">
        <is>
          <t>Loss on extinguishment of debt</t>
        </is>
      </c>
      <c r="B6" s="6" t="n">
        <v>34097</v>
      </c>
      <c r="C6" s="4" t="inlineStr">
        <is>
          <t xml:space="preserve"> </t>
        </is>
      </c>
    </row>
    <row r="7">
      <c r="A7" s="4" t="inlineStr">
        <is>
          <t>Settlement</t>
        </is>
      </c>
      <c r="B7" s="6" t="n">
        <v>-110097</v>
      </c>
      <c r="C7" s="4" t="inlineStr">
        <is>
          <t xml:space="preserve"> </t>
        </is>
      </c>
    </row>
    <row r="8">
      <c r="A8" s="4" t="inlineStr">
        <is>
          <t>Ending balance</t>
        </is>
      </c>
      <c r="B8" s="5" t="n">
        <v>0</v>
      </c>
      <c r="C8" s="5" t="n">
        <v>757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of Financial Instruments - Additional Information (Details) - USD ($) $ in Thousands</t>
        </is>
      </c>
      <c r="C1" s="2" t="inlineStr">
        <is>
          <t>12 Months Ended</t>
        </is>
      </c>
    </row>
    <row r="2">
      <c r="B2" s="2" t="inlineStr">
        <is>
          <t>Dec. 30, 2024</t>
        </is>
      </c>
      <c r="C2" s="2" t="inlineStr">
        <is>
          <t>Dec. 31, 2024</t>
        </is>
      </c>
      <c r="D2" s="2" t="inlineStr">
        <is>
          <t>Dec.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Loss on extinguishment of debt</t>
        </is>
      </c>
      <c r="B4" s="4" t="inlineStr">
        <is>
          <t xml:space="preserve"> </t>
        </is>
      </c>
      <c r="C4" s="5" t="n">
        <v>34097</v>
      </c>
      <c r="D4" s="5" t="n">
        <v>0</v>
      </c>
    </row>
    <row r="5">
      <c r="A5" s="4" t="inlineStr">
        <is>
          <t>Secured Debt | Line of Credit</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Proceeds from debt</t>
        </is>
      </c>
      <c r="B7" s="5" t="n">
        <v>110000</v>
      </c>
      <c r="C7" s="4" t="inlineStr">
        <is>
          <t xml:space="preserve"> </t>
        </is>
      </c>
      <c r="D7" s="4" t="inlineStr">
        <is>
          <t xml:space="preserve"> </t>
        </is>
      </c>
    </row>
    <row r="8">
      <c r="A8" s="4" t="inlineStr">
        <is>
          <t>Note Purchase Agreement</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Loss on extinguishment of debt</t>
        </is>
      </c>
      <c r="B10" s="5" t="n">
        <v>34100</v>
      </c>
      <c r="C10" s="4" t="inlineStr">
        <is>
          <t xml:space="preserve"> </t>
        </is>
      </c>
      <c r="D10" s="4" t="inlineStr">
        <is>
          <t xml:space="preserve"> </t>
        </is>
      </c>
    </row>
    <row r="11">
      <c r="A11" s="4" t="inlineStr">
        <is>
          <t>Note Purchase Agreement | Debt Instrument, Redemption, Period One</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Debt instrument, redemption price (as a percent)</t>
        </is>
      </c>
      <c r="B13" s="4" t="inlineStr">
        <is>
          <t xml:space="preserve"> </t>
        </is>
      </c>
      <c r="C13" s="11" t="n">
        <v>1.85</v>
      </c>
      <c r="D1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earch and development costs</t>
        </is>
      </c>
      <c r="B3" s="5" t="n">
        <v>6314</v>
      </c>
      <c r="C3" s="5" t="n">
        <v>16123</v>
      </c>
    </row>
    <row r="4">
      <c r="A4" s="4" t="inlineStr">
        <is>
          <t>Insurance related costs</t>
        </is>
      </c>
      <c r="B4" s="6" t="n">
        <v>840</v>
      </c>
      <c r="C4" s="6" t="n">
        <v>1651</v>
      </c>
    </row>
    <row r="5">
      <c r="A5" s="4" t="inlineStr">
        <is>
          <t>Value added tax receivable</t>
        </is>
      </c>
      <c r="B5" s="6" t="n">
        <v>1528</v>
      </c>
      <c r="C5" s="6" t="n">
        <v>1330</v>
      </c>
    </row>
    <row r="6">
      <c r="A6" s="4" t="inlineStr">
        <is>
          <t>Other</t>
        </is>
      </c>
      <c r="B6" s="6" t="n">
        <v>1782</v>
      </c>
      <c r="C6" s="6" t="n">
        <v>1621</v>
      </c>
    </row>
    <row r="7">
      <c r="A7" s="4" t="inlineStr">
        <is>
          <t>Prepaid expenses and other current assets</t>
        </is>
      </c>
      <c r="B7" s="5" t="n">
        <v>10464</v>
      </c>
      <c r="C7" s="5" t="n">
        <v>207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and Other Current Liabilities (Details) - USD ($) $ in Thousands</t>
        </is>
      </c>
      <c r="B1" s="2" t="inlineStr">
        <is>
          <t>Nov. 12, 2024</t>
        </is>
      </c>
      <c r="C1" s="2" t="inlineStr">
        <is>
          <t>Dec. 31, 2024</t>
        </is>
      </c>
      <c r="D1" s="2" t="inlineStr">
        <is>
          <t>Dec. 31, 2023</t>
        </is>
      </c>
    </row>
    <row r="2">
      <c r="A2" s="3" t="inlineStr">
        <is>
          <t>Restructuring Cost and Reserve [Line Items]</t>
        </is>
      </c>
      <c r="B2" s="4" t="inlineStr">
        <is>
          <t xml:space="preserve"> </t>
        </is>
      </c>
      <c r="C2" s="4" t="inlineStr">
        <is>
          <t xml:space="preserve"> </t>
        </is>
      </c>
      <c r="D2" s="4" t="inlineStr">
        <is>
          <t xml:space="preserve"> </t>
        </is>
      </c>
    </row>
    <row r="3">
      <c r="A3" s="4" t="inlineStr">
        <is>
          <t>Research and development costs</t>
        </is>
      </c>
      <c r="B3" s="4" t="inlineStr">
        <is>
          <t xml:space="preserve"> </t>
        </is>
      </c>
      <c r="C3" s="5" t="n">
        <v>38063</v>
      </c>
      <c r="D3" s="5" t="n">
        <v>18814</v>
      </c>
    </row>
    <row r="4">
      <c r="A4" s="4" t="inlineStr">
        <is>
          <t>Personnel related expenses</t>
        </is>
      </c>
      <c r="B4" s="4" t="inlineStr">
        <is>
          <t xml:space="preserve"> </t>
        </is>
      </c>
      <c r="C4" s="6" t="n">
        <v>9465</v>
      </c>
      <c r="D4" s="6" t="n">
        <v>6733</v>
      </c>
    </row>
    <row r="5">
      <c r="A5" s="4" t="inlineStr">
        <is>
          <t>Professional fees</t>
        </is>
      </c>
      <c r="B5" s="4" t="inlineStr">
        <is>
          <t xml:space="preserve"> </t>
        </is>
      </c>
      <c r="C5" s="6" t="n">
        <v>1782</v>
      </c>
      <c r="D5" s="6" t="n">
        <v>1072</v>
      </c>
    </row>
    <row r="6">
      <c r="A6" s="4" t="inlineStr">
        <is>
          <t>Income tax liability</t>
        </is>
      </c>
      <c r="B6" s="4" t="inlineStr">
        <is>
          <t xml:space="preserve"> </t>
        </is>
      </c>
      <c r="C6" s="6" t="n">
        <v>835</v>
      </c>
      <c r="D6" s="6" t="n">
        <v>112</v>
      </c>
    </row>
    <row r="7">
      <c r="A7" s="4" t="inlineStr">
        <is>
          <t>Other</t>
        </is>
      </c>
      <c r="B7" s="4" t="inlineStr">
        <is>
          <t xml:space="preserve"> </t>
        </is>
      </c>
      <c r="C7" s="6" t="n">
        <v>710</v>
      </c>
      <c r="D7" s="6" t="n">
        <v>839</v>
      </c>
    </row>
    <row r="8">
      <c r="A8" s="4" t="inlineStr">
        <is>
          <t>Accrued expenses and other current liabilities</t>
        </is>
      </c>
      <c r="B8" s="4" t="inlineStr">
        <is>
          <t xml:space="preserve"> </t>
        </is>
      </c>
      <c r="C8" s="5" t="n">
        <v>50855</v>
      </c>
      <c r="D8" s="5" t="n">
        <v>27570</v>
      </c>
    </row>
    <row r="9">
      <c r="A9" s="4" t="inlineStr">
        <is>
          <t>Accrued contract termination costs</t>
        </is>
      </c>
      <c r="B9" s="5" t="n">
        <v>31500</v>
      </c>
      <c r="C9" s="4" t="inlineStr">
        <is>
          <t xml:space="preserve"> </t>
        </is>
      </c>
      <c r="D9" s="4" t="inlineStr">
        <is>
          <t xml:space="preserve"> </t>
        </is>
      </c>
    </row>
    <row r="10">
      <c r="A10" s="4" t="inlineStr">
        <is>
          <t>Contract Termin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Accrued contract termination costs</t>
        </is>
      </c>
      <c r="B12" s="5" t="n">
        <v>30300</v>
      </c>
      <c r="C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at cost</t>
        </is>
      </c>
      <c r="B3" s="5" t="n">
        <v>1535</v>
      </c>
      <c r="C3" s="5" t="n">
        <v>1501</v>
      </c>
    </row>
    <row r="4">
      <c r="A4" s="4" t="inlineStr">
        <is>
          <t>Less: Accumulated depreciation</t>
        </is>
      </c>
      <c r="B4" s="6" t="n">
        <v>-791</v>
      </c>
      <c r="C4" s="6" t="n">
        <v>-462</v>
      </c>
    </row>
    <row r="5">
      <c r="A5" s="4" t="inlineStr">
        <is>
          <t>Property and equipment, net</t>
        </is>
      </c>
      <c r="B5" s="6" t="n">
        <v>744</v>
      </c>
      <c r="C5" s="6" t="n">
        <v>1039</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6" t="n">
        <v>768</v>
      </c>
      <c r="C8" s="6" t="n">
        <v>734</v>
      </c>
    </row>
    <row r="9">
      <c r="A9" s="4" t="inlineStr">
        <is>
          <t>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6" t="n">
        <v>724</v>
      </c>
      <c r="C11" s="6" t="n">
        <v>724</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43</v>
      </c>
      <c r="C14" s="5" t="n">
        <v>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Reconciliation of Changes, Net of Applicable Income Taxe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236244</v>
      </c>
      <c r="C4" s="5" t="n">
        <v>336169</v>
      </c>
    </row>
    <row r="5">
      <c r="A5" s="4" t="inlineStr">
        <is>
          <t>Ending balance</t>
        </is>
      </c>
      <c r="B5" s="6" t="n">
        <v>401545</v>
      </c>
      <c r="C5" s="6" t="n">
        <v>236244</v>
      </c>
    </row>
    <row r="6">
      <c r="A6" s="4" t="inlineStr">
        <is>
          <t>Foreign currency translation adjustm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6" t="n">
        <v>203</v>
      </c>
      <c r="C8" s="6" t="n">
        <v>-1497</v>
      </c>
    </row>
    <row r="9">
      <c r="A9" s="4" t="inlineStr">
        <is>
          <t>Reclassification adjustments</t>
        </is>
      </c>
      <c r="B9" s="6" t="n">
        <v>1223</v>
      </c>
      <c r="C9" s="6" t="n">
        <v>1700</v>
      </c>
    </row>
    <row r="10">
      <c r="A10" s="4" t="inlineStr">
        <is>
          <t>Ending balance</t>
        </is>
      </c>
      <c r="B10" s="6" t="n">
        <v>1426</v>
      </c>
      <c r="C10" s="6" t="n">
        <v>203</v>
      </c>
    </row>
    <row r="11">
      <c r="A11" s="4" t="inlineStr">
        <is>
          <t>Unrealized gain on available for sale securitie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6" t="n">
        <v>1290</v>
      </c>
      <c r="C13" s="6" t="n">
        <v>0</v>
      </c>
    </row>
    <row r="14">
      <c r="A14" s="4" t="inlineStr">
        <is>
          <t>Unrealized holding gain on available for sale securities during period, net of tax of $0.8 million in 2024 and $0.4 million in 2023</t>
        </is>
      </c>
      <c r="B14" s="6" t="n">
        <v>2787</v>
      </c>
      <c r="C14" s="6" t="n">
        <v>1290</v>
      </c>
    </row>
    <row r="15">
      <c r="A15" s="4" t="inlineStr">
        <is>
          <t>Reclassification adjustments</t>
        </is>
      </c>
      <c r="B15" s="6" t="n">
        <v>-1290</v>
      </c>
      <c r="C15" s="6" t="n">
        <v>0</v>
      </c>
    </row>
    <row r="16">
      <c r="A16" s="4" t="inlineStr">
        <is>
          <t>Ending balance</t>
        </is>
      </c>
      <c r="B16" s="6" t="n">
        <v>2787</v>
      </c>
      <c r="C16" s="6" t="n">
        <v>1290</v>
      </c>
    </row>
    <row r="17">
      <c r="A17" s="4" t="inlineStr">
        <is>
          <t>Unrealized holding gain on available for sale securities during period, tax</t>
        </is>
      </c>
      <c r="B17" s="6" t="n">
        <v>800</v>
      </c>
      <c r="C17" s="5" t="n">
        <v>400</v>
      </c>
    </row>
    <row r="18">
      <c r="A18" s="4" t="inlineStr">
        <is>
          <t>Reclassification adjustment for realized net gain on available for sale marketable securities included in net loss, tax benefit</t>
        </is>
      </c>
      <c r="B18" s="5" t="n">
        <v>-400</v>
      </c>
      <c r="C1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License and other revenue</t>
        </is>
      </c>
      <c r="B4" s="5" t="n">
        <v>0</v>
      </c>
      <c r="C4" s="5" t="n">
        <v>6853</v>
      </c>
    </row>
    <row r="5">
      <c r="A5" s="3" t="inlineStr">
        <is>
          <t>Operating expenses:</t>
        </is>
      </c>
      <c r="B5" s="4" t="inlineStr">
        <is>
          <t xml:space="preserve"> </t>
        </is>
      </c>
      <c r="C5" s="4" t="inlineStr">
        <is>
          <t xml:space="preserve"> </t>
        </is>
      </c>
    </row>
    <row r="6">
      <c r="A6" s="4" t="inlineStr">
        <is>
          <t>Research and development</t>
        </is>
      </c>
      <c r="B6" s="6" t="n">
        <v>150244</v>
      </c>
      <c r="C6" s="6" t="n">
        <v>124405</v>
      </c>
    </row>
    <row r="7">
      <c r="A7" s="4" t="inlineStr">
        <is>
          <t>General and administrative</t>
        </is>
      </c>
      <c r="B7" s="6" t="n">
        <v>50811</v>
      </c>
      <c r="C7" s="6" t="n">
        <v>53731</v>
      </c>
    </row>
    <row r="8">
      <c r="A8" s="4" t="inlineStr">
        <is>
          <t>Loss from operations</t>
        </is>
      </c>
      <c r="B8" s="6" t="n">
        <v>-201055</v>
      </c>
      <c r="C8" s="6" t="n">
        <v>-171283</v>
      </c>
    </row>
    <row r="9">
      <c r="A9" s="4" t="inlineStr">
        <is>
          <t>Interest income</t>
        </is>
      </c>
      <c r="B9" s="6" t="n">
        <v>14016</v>
      </c>
      <c r="C9" s="6" t="n">
        <v>10476</v>
      </c>
    </row>
    <row r="10">
      <c r="A10" s="4" t="inlineStr">
        <is>
          <t>Interest expense</t>
        </is>
      </c>
      <c r="B10" s="6" t="n">
        <v>-10090</v>
      </c>
      <c r="C10" s="6" t="n">
        <v>-9906</v>
      </c>
    </row>
    <row r="11">
      <c r="A11" s="4" t="inlineStr">
        <is>
          <t>Loss on extinguishment of debt</t>
        </is>
      </c>
      <c r="B11" s="6" t="n">
        <v>-34097</v>
      </c>
      <c r="C11" s="6" t="n">
        <v>0</v>
      </c>
    </row>
    <row r="12">
      <c r="A12" s="4" t="inlineStr">
        <is>
          <t>Other non-operating expenses, net</t>
        </is>
      </c>
      <c r="B12" s="6" t="n">
        <v>-1687</v>
      </c>
      <c r="C12" s="6" t="n">
        <v>-5428</v>
      </c>
    </row>
    <row r="13">
      <c r="A13" s="4" t="inlineStr">
        <is>
          <t>Loss before income taxes</t>
        </is>
      </c>
      <c r="B13" s="6" t="n">
        <v>-232913</v>
      </c>
      <c r="C13" s="6" t="n">
        <v>-176141</v>
      </c>
    </row>
    <row r="14">
      <c r="A14" s="4" t="inlineStr">
        <is>
          <t>Income tax expense (benefit)</t>
        </is>
      </c>
      <c r="B14" s="6" t="n">
        <v>2844</v>
      </c>
      <c r="C14" s="6" t="n">
        <v>-25056</v>
      </c>
    </row>
    <row r="15">
      <c r="A15" s="4" t="inlineStr">
        <is>
          <t>Net loss</t>
        </is>
      </c>
      <c r="B15" s="6" t="n">
        <v>-235757</v>
      </c>
      <c r="C15" s="6" t="n">
        <v>-151085</v>
      </c>
    </row>
    <row r="16">
      <c r="A16" s="3" t="inlineStr">
        <is>
          <t>Other comprehensive income:</t>
        </is>
      </c>
      <c r="B16" s="4" t="inlineStr">
        <is>
          <t xml:space="preserve"> </t>
        </is>
      </c>
      <c r="C16" s="4" t="inlineStr">
        <is>
          <t xml:space="preserve"> </t>
        </is>
      </c>
    </row>
    <row r="17">
      <c r="A17" s="4" t="inlineStr">
        <is>
          <t>Foreign currency translation adjustments</t>
        </is>
      </c>
      <c r="B17" s="6" t="n">
        <v>1223</v>
      </c>
      <c r="C17" s="6" t="n">
        <v>1700</v>
      </c>
    </row>
    <row r="18">
      <c r="A18" s="4" t="inlineStr">
        <is>
          <t>Unrealized gain on available for sale securities, net of taxes</t>
        </is>
      </c>
      <c r="B18" s="6" t="n">
        <v>1497</v>
      </c>
      <c r="C18" s="6" t="n">
        <v>1290</v>
      </c>
    </row>
    <row r="19">
      <c r="A19" s="4" t="inlineStr">
        <is>
          <t>Other comprehensive income</t>
        </is>
      </c>
      <c r="B19" s="6" t="n">
        <v>2720</v>
      </c>
      <c r="C19" s="6" t="n">
        <v>2990</v>
      </c>
    </row>
    <row r="20">
      <c r="A20" s="4" t="inlineStr">
        <is>
          <t>Total comprehensive loss</t>
        </is>
      </c>
      <c r="B20" s="5" t="n">
        <v>-233037</v>
      </c>
      <c r="C20" s="5" t="n">
        <v>-148095</v>
      </c>
    </row>
    <row r="21">
      <c r="A21" s="4" t="inlineStr">
        <is>
          <t>Net loss per ordinary share - basic (in dollars per share)</t>
        </is>
      </c>
      <c r="B21" s="8" t="n">
        <v>-2.06</v>
      </c>
      <c r="C21" s="8" t="n">
        <v>-1.57</v>
      </c>
    </row>
    <row r="22">
      <c r="A22" s="4" t="inlineStr">
        <is>
          <t>Net loss per ordinary share - diluted (in dollars per share)</t>
        </is>
      </c>
      <c r="B22" s="8" t="n">
        <v>-2.06</v>
      </c>
      <c r="C22" s="8" t="n">
        <v>-1.57</v>
      </c>
    </row>
    <row r="23">
      <c r="A23" s="4" t="inlineStr">
        <is>
          <t>Weighted average ordinary shares outstanding - basic (in shares)</t>
        </is>
      </c>
      <c r="B23" s="6" t="n">
        <v>114473449</v>
      </c>
      <c r="C23" s="6" t="n">
        <v>96177578</v>
      </c>
    </row>
    <row r="24">
      <c r="A24" s="4" t="inlineStr">
        <is>
          <t>Weighted average ordinary shares outstanding - diluted (in shares)</t>
        </is>
      </c>
      <c r="B24" s="6" t="n">
        <v>114473449</v>
      </c>
      <c r="C24" s="6" t="n">
        <v>9617757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 Schedule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End of term charge</t>
        </is>
      </c>
      <c r="B3" s="5" t="n">
        <v>5500</v>
      </c>
      <c r="C3" s="4" t="inlineStr">
        <is>
          <t xml:space="preserve"> </t>
        </is>
      </c>
    </row>
    <row r="4">
      <c r="A4" s="4" t="inlineStr">
        <is>
          <t>Unamortized debt issuance costs and unamortized end of term charge</t>
        </is>
      </c>
      <c r="B4" s="6" t="n">
        <v>-6560</v>
      </c>
      <c r="C4" s="6" t="n">
        <v>0</v>
      </c>
    </row>
    <row r="5">
      <c r="A5" s="4" t="inlineStr">
        <is>
          <t>Total principal payments, including End of Term Charge</t>
        </is>
      </c>
      <c r="B5" s="6" t="n">
        <v>108940</v>
      </c>
      <c r="C5" s="6" t="n">
        <v>0</v>
      </c>
    </row>
    <row r="6">
      <c r="A6" s="4" t="inlineStr">
        <is>
          <t>Secured Debt | 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Note Purchase Agreement (carried at fair value)</t>
        </is>
      </c>
      <c r="B8" s="6" t="n">
        <v>110000</v>
      </c>
      <c r="C8" s="6" t="n">
        <v>0</v>
      </c>
    </row>
    <row r="9">
      <c r="A9" s="4" t="inlineStr">
        <is>
          <t>Note Purchase Agreement (carried at fair valu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ote Purchase Agreement (carried at fair value)</t>
        </is>
      </c>
      <c r="B11" s="5" t="n">
        <v>0</v>
      </c>
      <c r="C11" s="5" t="n">
        <v>75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Additional Information (Details) - USD ($) $ in Thousands</t>
        </is>
      </c>
      <c r="C1" s="2" t="inlineStr">
        <is>
          <t>12 Months Ended</t>
        </is>
      </c>
    </row>
    <row r="2">
      <c r="B2" s="2" t="inlineStr">
        <is>
          <t>Dec. 30, 2024</t>
        </is>
      </c>
      <c r="C2" s="2" t="inlineStr">
        <is>
          <t>Dec. 31, 2024</t>
        </is>
      </c>
      <c r="D2" s="2" t="inlineStr">
        <is>
          <t>Dec. 31, 2023</t>
        </is>
      </c>
      <c r="E2" s="2" t="inlineStr">
        <is>
          <t>Oct. 04,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te purchase agreement, milestone payment threshold</t>
        </is>
      </c>
      <c r="B4" s="4" t="inlineStr">
        <is>
          <t xml:space="preserve"> </t>
        </is>
      </c>
      <c r="C4" s="11" t="n">
        <v>0.3</v>
      </c>
      <c r="D4" s="4" t="inlineStr">
        <is>
          <t xml:space="preserve"> </t>
        </is>
      </c>
      <c r="E4" s="4" t="inlineStr">
        <is>
          <t xml:space="preserve"> </t>
        </is>
      </c>
    </row>
    <row r="5">
      <c r="A5" s="4" t="inlineStr">
        <is>
          <t>Loss on extinguishment of debt</t>
        </is>
      </c>
      <c r="B5" s="4" t="inlineStr">
        <is>
          <t xml:space="preserve"> </t>
        </is>
      </c>
      <c r="C5" s="5" t="n">
        <v>34097</v>
      </c>
      <c r="D5" s="5" t="n">
        <v>0</v>
      </c>
      <c r="E5" s="4" t="inlineStr">
        <is>
          <t xml:space="preserve"> </t>
        </is>
      </c>
    </row>
    <row r="6">
      <c r="A6" s="4" t="inlineStr">
        <is>
          <t>Secured Debt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urrent borrowing capacity</t>
        </is>
      </c>
      <c r="B8" s="5" t="n">
        <v>200000</v>
      </c>
      <c r="C8" s="4" t="inlineStr">
        <is>
          <t xml:space="preserve"> </t>
        </is>
      </c>
      <c r="D8" s="4" t="inlineStr">
        <is>
          <t xml:space="preserve"> </t>
        </is>
      </c>
      <c r="E8" s="4" t="inlineStr">
        <is>
          <t xml:space="preserve"> </t>
        </is>
      </c>
    </row>
    <row r="9">
      <c r="A9" s="4" t="inlineStr">
        <is>
          <t>Proceeds from debt</t>
        </is>
      </c>
      <c r="B9" s="6" t="n">
        <v>110000</v>
      </c>
      <c r="C9" s="4" t="inlineStr">
        <is>
          <t xml:space="preserve"> </t>
        </is>
      </c>
      <c r="D9" s="4" t="inlineStr">
        <is>
          <t xml:space="preserve"> </t>
        </is>
      </c>
      <c r="E9" s="4" t="inlineStr">
        <is>
          <t xml:space="preserve"> </t>
        </is>
      </c>
    </row>
    <row r="10">
      <c r="A10" s="4" t="inlineStr">
        <is>
          <t>Debt issuance costs</t>
        </is>
      </c>
      <c r="B10" s="6" t="n">
        <v>1100</v>
      </c>
      <c r="C10" s="4" t="inlineStr">
        <is>
          <t xml:space="preserve"> </t>
        </is>
      </c>
      <c r="D10" s="4" t="inlineStr">
        <is>
          <t xml:space="preserve"> </t>
        </is>
      </c>
      <c r="E10" s="4" t="inlineStr">
        <is>
          <t xml:space="preserve"> </t>
        </is>
      </c>
    </row>
    <row r="11">
      <c r="A11" s="4" t="inlineStr">
        <is>
          <t>Additional amount of loan proceeds</t>
        </is>
      </c>
      <c r="B11" s="5" t="n">
        <v>40000</v>
      </c>
      <c r="C11" s="4" t="inlineStr">
        <is>
          <t xml:space="preserve"> </t>
        </is>
      </c>
      <c r="D11" s="4" t="inlineStr">
        <is>
          <t xml:space="preserve"> </t>
        </is>
      </c>
      <c r="E11" s="4" t="inlineStr">
        <is>
          <t xml:space="preserve"> </t>
        </is>
      </c>
    </row>
    <row r="12">
      <c r="A12" s="4" t="inlineStr">
        <is>
          <t>Clinical milestone (in days)</t>
        </is>
      </c>
      <c r="B12" s="4" t="inlineStr">
        <is>
          <t>90 days</t>
        </is>
      </c>
      <c r="C12" s="4" t="inlineStr">
        <is>
          <t xml:space="preserve"> </t>
        </is>
      </c>
      <c r="D12" s="4" t="inlineStr">
        <is>
          <t xml:space="preserve"> </t>
        </is>
      </c>
      <c r="E12" s="4" t="inlineStr">
        <is>
          <t xml:space="preserve"> </t>
        </is>
      </c>
    </row>
    <row r="13">
      <c r="A13" s="4" t="inlineStr">
        <is>
          <t>Additional amount available to borrowers</t>
        </is>
      </c>
      <c r="B13" s="5" t="n">
        <v>50000</v>
      </c>
      <c r="C13" s="4" t="inlineStr">
        <is>
          <t xml:space="preserve"> </t>
        </is>
      </c>
      <c r="D13" s="4" t="inlineStr">
        <is>
          <t xml:space="preserve"> </t>
        </is>
      </c>
      <c r="E13" s="4" t="inlineStr">
        <is>
          <t xml:space="preserve"> </t>
        </is>
      </c>
    </row>
    <row r="14">
      <c r="A14" s="4" t="inlineStr">
        <is>
          <t>Floor rate</t>
        </is>
      </c>
      <c r="B14" s="12" t="n">
        <v>0.0328</v>
      </c>
      <c r="C14" s="4" t="inlineStr">
        <is>
          <t xml:space="preserve"> </t>
        </is>
      </c>
      <c r="D14" s="4" t="inlineStr">
        <is>
          <t xml:space="preserve"> </t>
        </is>
      </c>
      <c r="E14" s="4" t="inlineStr">
        <is>
          <t xml:space="preserve"> </t>
        </is>
      </c>
    </row>
    <row r="15">
      <c r="A15" s="4" t="inlineStr">
        <is>
          <t>Debt instrument, basis spread on variable rate</t>
        </is>
      </c>
      <c r="B15" s="11" t="n">
        <v>0.05</v>
      </c>
      <c r="C15" s="4" t="inlineStr">
        <is>
          <t xml:space="preserve"> </t>
        </is>
      </c>
      <c r="D15" s="4" t="inlineStr">
        <is>
          <t xml:space="preserve"> </t>
        </is>
      </c>
      <c r="E15" s="4" t="inlineStr">
        <is>
          <t xml:space="preserve"> </t>
        </is>
      </c>
    </row>
    <row r="16">
      <c r="A16" s="4" t="inlineStr">
        <is>
          <t>Prepayment fee, period one</t>
        </is>
      </c>
      <c r="B16" s="11" t="n">
        <v>0.03</v>
      </c>
      <c r="C16" s="4" t="inlineStr">
        <is>
          <t xml:space="preserve"> </t>
        </is>
      </c>
      <c r="D16" s="4" t="inlineStr">
        <is>
          <t xml:space="preserve"> </t>
        </is>
      </c>
      <c r="E16" s="4" t="inlineStr">
        <is>
          <t xml:space="preserve"> </t>
        </is>
      </c>
    </row>
    <row r="17">
      <c r="A17" s="4" t="inlineStr">
        <is>
          <t>Prepayment fee, period two</t>
        </is>
      </c>
      <c r="B17" s="11" t="n">
        <v>0.02</v>
      </c>
      <c r="C17" s="4" t="inlineStr">
        <is>
          <t xml:space="preserve"> </t>
        </is>
      </c>
      <c r="D17" s="4" t="inlineStr">
        <is>
          <t xml:space="preserve"> </t>
        </is>
      </c>
      <c r="E17" s="4" t="inlineStr">
        <is>
          <t xml:space="preserve"> </t>
        </is>
      </c>
    </row>
    <row r="18">
      <c r="A18" s="4" t="inlineStr">
        <is>
          <t>Prepayment fee, period three</t>
        </is>
      </c>
      <c r="B18" s="11" t="n">
        <v>0.01</v>
      </c>
      <c r="C18" s="4" t="inlineStr">
        <is>
          <t xml:space="preserve"> </t>
        </is>
      </c>
      <c r="D18" s="4" t="inlineStr">
        <is>
          <t xml:space="preserve"> </t>
        </is>
      </c>
      <c r="E18" s="4" t="inlineStr">
        <is>
          <t xml:space="preserve"> </t>
        </is>
      </c>
    </row>
    <row r="19">
      <c r="A19" s="4" t="inlineStr">
        <is>
          <t>Balloon payment, percentage</t>
        </is>
      </c>
      <c r="B19" s="11" t="n">
        <v>0.05</v>
      </c>
      <c r="C19" s="4" t="inlineStr">
        <is>
          <t xml:space="preserve"> </t>
        </is>
      </c>
      <c r="D19" s="4" t="inlineStr">
        <is>
          <t xml:space="preserve"> </t>
        </is>
      </c>
      <c r="E19" s="4" t="inlineStr">
        <is>
          <t xml:space="preserve"> </t>
        </is>
      </c>
    </row>
    <row r="20">
      <c r="A20" s="4" t="inlineStr">
        <is>
          <t>Minimum cash covenant of outstanding principal balance of the term loan (as a percent)</t>
        </is>
      </c>
      <c r="B20" s="11" t="n">
        <v>0.35</v>
      </c>
      <c r="C20" s="4" t="inlineStr">
        <is>
          <t xml:space="preserve"> </t>
        </is>
      </c>
      <c r="D20" s="4" t="inlineStr">
        <is>
          <t xml:space="preserve"> </t>
        </is>
      </c>
      <c r="E20" s="4" t="inlineStr">
        <is>
          <t xml:space="preserve"> </t>
        </is>
      </c>
    </row>
    <row r="21">
      <c r="A21" s="4" t="inlineStr">
        <is>
          <t>Maximum cash covenant of outstanding principal balance of the term loan (as a percent)</t>
        </is>
      </c>
      <c r="B21" s="11" t="n">
        <v>0.8</v>
      </c>
      <c r="C21" s="4" t="inlineStr">
        <is>
          <t xml:space="preserve"> </t>
        </is>
      </c>
      <c r="D21" s="4" t="inlineStr">
        <is>
          <t xml:space="preserve"> </t>
        </is>
      </c>
      <c r="E21" s="4" t="inlineStr">
        <is>
          <t xml:space="preserve"> </t>
        </is>
      </c>
    </row>
    <row r="22">
      <c r="A22" s="4" t="inlineStr">
        <is>
          <t>Minimum cash covenant</t>
        </is>
      </c>
      <c r="B22" s="5" t="n">
        <v>1000000</v>
      </c>
      <c r="C22" s="4" t="inlineStr">
        <is>
          <t xml:space="preserve"> </t>
        </is>
      </c>
      <c r="D22" s="4" t="inlineStr">
        <is>
          <t xml:space="preserve"> </t>
        </is>
      </c>
      <c r="E22" s="4" t="inlineStr">
        <is>
          <t xml:space="preserve"> </t>
        </is>
      </c>
    </row>
    <row r="23">
      <c r="A23" s="4" t="inlineStr">
        <is>
          <t>Rate increase covenant</t>
        </is>
      </c>
      <c r="B23" s="11" t="n">
        <v>0.03</v>
      </c>
      <c r="C23" s="4" t="inlineStr">
        <is>
          <t xml:space="preserve"> </t>
        </is>
      </c>
      <c r="D23" s="4" t="inlineStr">
        <is>
          <t xml:space="preserve"> </t>
        </is>
      </c>
      <c r="E23" s="4" t="inlineStr">
        <is>
          <t xml:space="preserve"> </t>
        </is>
      </c>
    </row>
    <row r="24">
      <c r="A24" s="4" t="inlineStr">
        <is>
          <t>Minimum | Secured Debt | Line of Credi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Stated interest rate</t>
        </is>
      </c>
      <c r="B26" s="12" t="n">
        <v>0.0828</v>
      </c>
      <c r="C26" s="4" t="inlineStr">
        <is>
          <t xml:space="preserve"> </t>
        </is>
      </c>
      <c r="D26" s="4" t="inlineStr">
        <is>
          <t xml:space="preserve"> </t>
        </is>
      </c>
      <c r="E26" s="4" t="inlineStr">
        <is>
          <t xml:space="preserve"> </t>
        </is>
      </c>
    </row>
    <row r="27">
      <c r="A27" s="4" t="inlineStr">
        <is>
          <t>Maximum | Secured Debt | Line of Credit</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Stated interest rate</t>
        </is>
      </c>
      <c r="B29" s="12" t="n">
        <v>0.105</v>
      </c>
      <c r="C29" s="4" t="inlineStr">
        <is>
          <t xml:space="preserve"> </t>
        </is>
      </c>
      <c r="D29" s="4" t="inlineStr">
        <is>
          <t xml:space="preserve"> </t>
        </is>
      </c>
      <c r="E29" s="4" t="inlineStr">
        <is>
          <t xml:space="preserve"> </t>
        </is>
      </c>
    </row>
    <row r="30">
      <c r="A30" s="4" t="inlineStr">
        <is>
          <t>Note Purchase Agreem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Note purchase agreement, value</t>
        </is>
      </c>
      <c r="B32" s="4" t="inlineStr">
        <is>
          <t xml:space="preserve"> </t>
        </is>
      </c>
      <c r="C32" s="4" t="inlineStr">
        <is>
          <t xml:space="preserve"> </t>
        </is>
      </c>
      <c r="D32" s="4" t="inlineStr">
        <is>
          <t xml:space="preserve"> </t>
        </is>
      </c>
      <c r="E32" s="5" t="n">
        <v>75000</v>
      </c>
    </row>
    <row r="33">
      <c r="A33" s="4" t="inlineStr">
        <is>
          <t>Loss on extinguishment of debt</t>
        </is>
      </c>
      <c r="B33" s="5" t="n">
        <v>34100</v>
      </c>
      <c r="C33" s="4" t="inlineStr">
        <is>
          <t xml:space="preserve"> </t>
        </is>
      </c>
      <c r="D33" s="4" t="inlineStr">
        <is>
          <t xml:space="preserve"> </t>
        </is>
      </c>
      <c r="E33" s="4" t="inlineStr">
        <is>
          <t xml:space="preserve"> </t>
        </is>
      </c>
    </row>
    <row r="34">
      <c r="A34" s="4" t="inlineStr">
        <is>
          <t>Note Purchase Agreement | Debt Instrument, Redemption, Period On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redemption price (as a percent)</t>
        </is>
      </c>
      <c r="B36" s="4" t="inlineStr">
        <is>
          <t xml:space="preserve"> </t>
        </is>
      </c>
      <c r="C36" s="11" t="n">
        <v>1.85</v>
      </c>
      <c r="D36" s="4" t="inlineStr">
        <is>
          <t xml:space="preserve"> </t>
        </is>
      </c>
      <c r="E36" s="4" t="inlineStr">
        <is>
          <t xml:space="preserve"> </t>
        </is>
      </c>
    </row>
    <row r="37">
      <c r="A37" s="4" t="inlineStr">
        <is>
          <t>Note Purchase Agreement | Debt Instrument, Redemption, Period Two</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instrument, redemption price (as a percent)</t>
        </is>
      </c>
      <c r="B39" s="4" t="inlineStr">
        <is>
          <t xml:space="preserve"> </t>
        </is>
      </c>
      <c r="C39" s="11" t="n">
        <v>2.05</v>
      </c>
      <c r="D39" s="4" t="inlineStr">
        <is>
          <t xml:space="preserve"> </t>
        </is>
      </c>
      <c r="E39"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Including the End of Term Charge (Details) $ in Thousands</t>
        </is>
      </c>
      <c r="B1" s="2" t="inlineStr">
        <is>
          <t>Dec. 31, 2024 USD ($)</t>
        </is>
      </c>
    </row>
    <row r="2">
      <c r="A2" s="3" t="inlineStr">
        <is>
          <t>Long-Term Debt, Fiscal Year Maturity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115500</v>
      </c>
    </row>
    <row r="8">
      <c r="A8" s="4" t="inlineStr">
        <is>
          <t>Total principal payments, including End of Term Charge</t>
        </is>
      </c>
      <c r="B8" s="5" t="n">
        <v>115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8" customWidth="1" min="3" max="3"/>
    <col width="40" customWidth="1" min="4" max="4"/>
    <col width="22" customWidth="1" min="5" max="5"/>
  </cols>
  <sheetData>
    <row r="1">
      <c r="A1" s="1" t="inlineStr">
        <is>
          <t>Commitments and Contingencies - Additional Information (Details)</t>
        </is>
      </c>
      <c r="E1" s="2" t="inlineStr">
        <is>
          <t>12 Months Ended</t>
        </is>
      </c>
    </row>
    <row r="2">
      <c r="B2" s="2" t="inlineStr">
        <is>
          <t>Aug. 02, 2024</t>
        </is>
      </c>
      <c r="C2" s="2" t="inlineStr">
        <is>
          <t>Oct. 11, 2023 ft²</t>
        </is>
      </c>
      <c r="D2" s="2" t="inlineStr">
        <is>
          <t>Mar. 31, 2023 USD ($) ft² extensionTerm</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urchase obligation</t>
        </is>
      </c>
      <c r="B4" s="4" t="inlineStr">
        <is>
          <t xml:space="preserve"> </t>
        </is>
      </c>
      <c r="C4" s="4" t="inlineStr">
        <is>
          <t xml:space="preserve"> </t>
        </is>
      </c>
      <c r="D4" s="4" t="inlineStr">
        <is>
          <t xml:space="preserve"> </t>
        </is>
      </c>
      <c r="E4" s="5" t="n">
        <v>7600000</v>
      </c>
    </row>
    <row r="5">
      <c r="A5" s="4" t="inlineStr">
        <is>
          <t>Purchase obligation, to be paid within one year</t>
        </is>
      </c>
      <c r="B5" s="4" t="inlineStr">
        <is>
          <t xml:space="preserve"> </t>
        </is>
      </c>
      <c r="C5" s="4" t="inlineStr">
        <is>
          <t xml:space="preserve"> </t>
        </is>
      </c>
      <c r="D5" s="4" t="inlineStr">
        <is>
          <t xml:space="preserve"> </t>
        </is>
      </c>
      <c r="E5" s="6" t="n">
        <v>7300000</v>
      </c>
    </row>
    <row r="6">
      <c r="A6" s="4" t="inlineStr">
        <is>
          <t>Purchase obligation, to be paid, over one to five years</t>
        </is>
      </c>
      <c r="B6" s="4" t="inlineStr">
        <is>
          <t xml:space="preserve"> </t>
        </is>
      </c>
      <c r="C6" s="4" t="inlineStr">
        <is>
          <t xml:space="preserve"> </t>
        </is>
      </c>
      <c r="D6" s="4" t="inlineStr">
        <is>
          <t xml:space="preserve"> </t>
        </is>
      </c>
      <c r="E6" s="6" t="n">
        <v>300000</v>
      </c>
    </row>
    <row r="7">
      <c r="A7" s="4" t="inlineStr">
        <is>
          <t>Lease term (in years)</t>
        </is>
      </c>
      <c r="B7" s="4" t="inlineStr">
        <is>
          <t xml:space="preserve"> </t>
        </is>
      </c>
      <c r="C7" s="4" t="inlineStr">
        <is>
          <t xml:space="preserve"> </t>
        </is>
      </c>
      <c r="D7" s="4" t="inlineStr">
        <is>
          <t>10 years</t>
        </is>
      </c>
      <c r="E7" s="4" t="inlineStr">
        <is>
          <t xml:space="preserve"> </t>
        </is>
      </c>
    </row>
    <row r="8">
      <c r="A8" s="4" t="inlineStr">
        <is>
          <t>Area of real estate property | ft²</t>
        </is>
      </c>
      <c r="B8" s="4" t="inlineStr">
        <is>
          <t xml:space="preserve"> </t>
        </is>
      </c>
      <c r="C8" s="4" t="inlineStr">
        <is>
          <t xml:space="preserve"> </t>
        </is>
      </c>
      <c r="D8" s="6" t="n">
        <v>18922</v>
      </c>
      <c r="E8" s="4" t="inlineStr">
        <is>
          <t xml:space="preserve"> </t>
        </is>
      </c>
    </row>
    <row r="9">
      <c r="A9" s="4" t="inlineStr">
        <is>
          <t>Rent expense</t>
        </is>
      </c>
      <c r="B9" s="4" t="inlineStr">
        <is>
          <t xml:space="preserve"> </t>
        </is>
      </c>
      <c r="C9" s="4" t="inlineStr">
        <is>
          <t xml:space="preserve"> </t>
        </is>
      </c>
      <c r="D9" s="5" t="n">
        <v>1600000</v>
      </c>
      <c r="E9" s="4" t="inlineStr">
        <is>
          <t xml:space="preserve"> </t>
        </is>
      </c>
    </row>
    <row r="10">
      <c r="A10" s="4" t="inlineStr">
        <is>
          <t>Rent expense, year 10</t>
        </is>
      </c>
      <c r="B10" s="4" t="inlineStr">
        <is>
          <t xml:space="preserve"> </t>
        </is>
      </c>
      <c r="C10" s="4" t="inlineStr">
        <is>
          <t xml:space="preserve"> </t>
        </is>
      </c>
      <c r="D10" s="6" t="n">
        <v>1900000</v>
      </c>
      <c r="E10" s="4" t="inlineStr">
        <is>
          <t xml:space="preserve"> </t>
        </is>
      </c>
    </row>
    <row r="11">
      <c r="A11" s="4" t="inlineStr">
        <is>
          <t>Letter of credit outstanding</t>
        </is>
      </c>
      <c r="B11" s="4" t="inlineStr">
        <is>
          <t xml:space="preserve"> </t>
        </is>
      </c>
      <c r="C11" s="4" t="inlineStr">
        <is>
          <t xml:space="preserve"> </t>
        </is>
      </c>
      <c r="D11" s="5" t="n">
        <v>700000</v>
      </c>
      <c r="E11" s="4" t="inlineStr">
        <is>
          <t xml:space="preserve"> </t>
        </is>
      </c>
    </row>
    <row r="12">
      <c r="A12" s="4" t="inlineStr">
        <is>
          <t>Number of options to extend | extensionTerm</t>
        </is>
      </c>
      <c r="B12" s="4" t="inlineStr">
        <is>
          <t xml:space="preserve"> </t>
        </is>
      </c>
      <c r="C12" s="4" t="inlineStr">
        <is>
          <t xml:space="preserve"> </t>
        </is>
      </c>
      <c r="D12" s="6" t="n">
        <v>1</v>
      </c>
      <c r="E12" s="4" t="inlineStr">
        <is>
          <t xml:space="preserve"> </t>
        </is>
      </c>
    </row>
    <row r="13">
      <c r="A13" s="4" t="inlineStr">
        <is>
          <t>Lease, renewal term (in years)</t>
        </is>
      </c>
      <c r="B13" s="4" t="inlineStr">
        <is>
          <t xml:space="preserve"> </t>
        </is>
      </c>
      <c r="C13" s="4" t="inlineStr">
        <is>
          <t xml:space="preserve"> </t>
        </is>
      </c>
      <c r="D13" s="4" t="inlineStr">
        <is>
          <t>5 years</t>
        </is>
      </c>
      <c r="E13" s="4" t="inlineStr">
        <is>
          <t xml:space="preserve"> </t>
        </is>
      </c>
    </row>
    <row r="14">
      <c r="A14" s="4" t="inlineStr">
        <is>
          <t>Period of sublease agreement (in years)</t>
        </is>
      </c>
      <c r="B14" s="4" t="inlineStr">
        <is>
          <t xml:space="preserve"> </t>
        </is>
      </c>
      <c r="C14" s="4" t="inlineStr">
        <is>
          <t>5 years</t>
        </is>
      </c>
      <c r="D14" s="4" t="inlineStr">
        <is>
          <t xml:space="preserve"> </t>
        </is>
      </c>
      <c r="E14" s="4" t="inlineStr">
        <is>
          <t xml:space="preserve"> </t>
        </is>
      </c>
    </row>
    <row r="15">
      <c r="A15" s="4" t="inlineStr">
        <is>
          <t>Number of square feet to sublease | ft²</t>
        </is>
      </c>
      <c r="B15" s="4" t="inlineStr">
        <is>
          <t xml:space="preserve"> </t>
        </is>
      </c>
      <c r="C15" s="6" t="n">
        <v>4242</v>
      </c>
      <c r="D15" s="4" t="inlineStr">
        <is>
          <t xml:space="preserve"> </t>
        </is>
      </c>
      <c r="E15" s="4" t="inlineStr">
        <is>
          <t xml:space="preserve"> </t>
        </is>
      </c>
    </row>
    <row r="16">
      <c r="A16" s="4" t="inlineStr">
        <is>
          <t>Plaintiff statement amendment period (in days)</t>
        </is>
      </c>
      <c r="B16" s="4" t="inlineStr">
        <is>
          <t>21 days</t>
        </is>
      </c>
      <c r="C16" s="4" t="inlineStr">
        <is>
          <t xml:space="preserve"> </t>
        </is>
      </c>
      <c r="D16" s="4" t="inlineStr">
        <is>
          <t xml:space="preserve"> </t>
        </is>
      </c>
      <c r="E16" s="4" t="inlineStr">
        <is>
          <t xml:space="preserve"> </t>
        </is>
      </c>
    </row>
    <row r="17">
      <c r="A17" s="4" t="inlineStr">
        <is>
          <t>Collaborative Arrangement, Transaction with Party to Collaborative Arrangement</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Expenses reflecting development milestone payments</t>
        </is>
      </c>
      <c r="B19" s="4" t="inlineStr">
        <is>
          <t xml:space="preserve"> </t>
        </is>
      </c>
      <c r="C19" s="4" t="inlineStr">
        <is>
          <t xml:space="preserve"> </t>
        </is>
      </c>
      <c r="D19" s="4" t="inlineStr">
        <is>
          <t xml:space="preserve"> </t>
        </is>
      </c>
      <c r="E19" s="6" t="n">
        <v>4800000</v>
      </c>
    </row>
    <row r="20">
      <c r="A20" s="4" t="inlineStr">
        <is>
          <t>Maximum aggregate development and regulatory milestone payments</t>
        </is>
      </c>
      <c r="B20" s="4" t="inlineStr">
        <is>
          <t xml:space="preserve"> </t>
        </is>
      </c>
      <c r="C20" s="4" t="inlineStr">
        <is>
          <t xml:space="preserve"> </t>
        </is>
      </c>
      <c r="D20" s="4" t="inlineStr">
        <is>
          <t xml:space="preserve"> </t>
        </is>
      </c>
      <c r="E20" s="6" t="n">
        <v>0</v>
      </c>
    </row>
    <row r="21">
      <c r="A21" s="4" t="inlineStr">
        <is>
          <t>Collaborative Arrangement, Transaction with Party to Collaborative Arrangement | Orexia</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Maximum aggregate development milestone payments</t>
        </is>
      </c>
      <c r="B23" s="4" t="inlineStr">
        <is>
          <t xml:space="preserve"> </t>
        </is>
      </c>
      <c r="C23" s="4" t="inlineStr">
        <is>
          <t xml:space="preserve"> </t>
        </is>
      </c>
      <c r="D23" s="4" t="inlineStr">
        <is>
          <t xml:space="preserve"> </t>
        </is>
      </c>
      <c r="E23" s="6" t="n">
        <v>4300000</v>
      </c>
    </row>
    <row r="24">
      <c r="A24" s="4" t="inlineStr">
        <is>
          <t>Maximum aggregate commercial milestone payments</t>
        </is>
      </c>
      <c r="B24" s="4" t="inlineStr">
        <is>
          <t xml:space="preserve"> </t>
        </is>
      </c>
      <c r="C24" s="4" t="inlineStr">
        <is>
          <t xml:space="preserve"> </t>
        </is>
      </c>
      <c r="D24" s="4" t="inlineStr">
        <is>
          <t xml:space="preserve"> </t>
        </is>
      </c>
      <c r="E24" s="5" t="n">
        <v>15000000</v>
      </c>
    </row>
    <row r="25">
      <c r="A25" s="4" t="inlineStr">
        <is>
          <t>Collaborative Arrangement, Transaction with Party to Collaborative Arrangement | Nxera Pharma UK Limited</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Period after contractual agreement ends (in years)</t>
        </is>
      </c>
      <c r="B27" s="4" t="inlineStr">
        <is>
          <t xml:space="preserve"> </t>
        </is>
      </c>
      <c r="C27" s="4" t="inlineStr">
        <is>
          <t xml:space="preserve"> </t>
        </is>
      </c>
      <c r="D27" s="4" t="inlineStr">
        <is>
          <t xml:space="preserve"> </t>
        </is>
      </c>
      <c r="E27" s="4" t="inlineStr">
        <is>
          <t>3 years</t>
        </is>
      </c>
    </row>
    <row r="28">
      <c r="A28" s="4" t="inlineStr">
        <is>
          <t>Period after first commercial sale (in years)</t>
        </is>
      </c>
      <c r="B28" s="4" t="inlineStr">
        <is>
          <t xml:space="preserve"> </t>
        </is>
      </c>
      <c r="C28" s="4" t="inlineStr">
        <is>
          <t xml:space="preserve"> </t>
        </is>
      </c>
      <c r="D28" s="4" t="inlineStr">
        <is>
          <t xml:space="preserve"> </t>
        </is>
      </c>
      <c r="E28"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Commitments and Contingencies - Schedule of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t>
        </is>
      </c>
      <c r="B3" s="5" t="n">
        <v>11013</v>
      </c>
      <c r="C3" s="5" t="n">
        <v>11914</v>
      </c>
    </row>
    <row r="4">
      <c r="A4" s="3" t="inlineStr">
        <is>
          <t>Liabilities:</t>
        </is>
      </c>
      <c r="B4" s="4" t="inlineStr">
        <is>
          <t xml:space="preserve"> </t>
        </is>
      </c>
      <c r="C4" s="4" t="inlineStr">
        <is>
          <t xml:space="preserve"> </t>
        </is>
      </c>
    </row>
    <row r="5">
      <c r="A5" s="4" t="inlineStr">
        <is>
          <t>Current portion of operating lease liabilities</t>
        </is>
      </c>
      <c r="B5" s="5" t="n">
        <v>602</v>
      </c>
      <c r="C5" s="4" t="inlineStr">
        <is>
          <t xml:space="preserve"> </t>
        </is>
      </c>
    </row>
    <row r="6">
      <c r="A6" s="4" t="inlineStr">
        <is>
          <t>Operating Lease, Liability, Current, Statement of Financial Position [Extensible Enumeration]</t>
        </is>
      </c>
      <c r="B6" s="4" t="inlineStr">
        <is>
          <t>Accrued expenses and other current liabilities</t>
        </is>
      </c>
      <c r="C6" s="4" t="inlineStr">
        <is>
          <t xml:space="preserve"> </t>
        </is>
      </c>
    </row>
    <row r="7">
      <c r="A7" s="4" t="inlineStr">
        <is>
          <t>Operating lease liabilities, net of current portion</t>
        </is>
      </c>
      <c r="B7" s="5" t="n">
        <v>8286</v>
      </c>
      <c r="C7" s="5" t="n">
        <v>8888</v>
      </c>
    </row>
    <row r="8">
      <c r="A8" s="4" t="inlineStr">
        <is>
          <t>Total operating lease liabilities</t>
        </is>
      </c>
      <c r="B8" s="5" t="n">
        <v>8888</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Schedule of Supplemental Information Related to Leases (Details)</t>
        </is>
      </c>
      <c r="B1" s="2" t="inlineStr">
        <is>
          <t>Dec. 31, 2024</t>
        </is>
      </c>
    </row>
    <row r="2">
      <c r="A2" s="3" t="inlineStr">
        <is>
          <t>Commitments and Contingencies Disclosure [Abstract]</t>
        </is>
      </c>
      <c r="B2" s="4" t="inlineStr">
        <is>
          <t xml:space="preserve"> </t>
        </is>
      </c>
    </row>
    <row r="3">
      <c r="A3" s="4" t="inlineStr">
        <is>
          <t>Weighted-average remaining lease term</t>
        </is>
      </c>
      <c r="B3" s="4" t="inlineStr">
        <is>
          <t>8 years</t>
        </is>
      </c>
    </row>
    <row r="4">
      <c r="A4" s="4" t="inlineStr">
        <is>
          <t>Weighted-average discount rate</t>
        </is>
      </c>
      <c r="B4" s="12" t="n">
        <v>0.11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lease cost</t>
        </is>
      </c>
      <c r="B4" s="5" t="n">
        <v>1998</v>
      </c>
      <c r="C4" s="5" t="n">
        <v>1498</v>
      </c>
    </row>
    <row r="5">
      <c r="A5" s="4" t="inlineStr">
        <is>
          <t>Variable lease cost</t>
        </is>
      </c>
      <c r="B5" s="6" t="n">
        <v>20</v>
      </c>
      <c r="C5" s="6" t="n">
        <v>53</v>
      </c>
    </row>
    <row r="6">
      <c r="A6" s="4" t="inlineStr">
        <is>
          <t>Short term lease cost</t>
        </is>
      </c>
      <c r="B6" s="6" t="n">
        <v>4</v>
      </c>
      <c r="C6" s="6" t="n">
        <v>26</v>
      </c>
    </row>
    <row r="7">
      <c r="A7" s="4" t="inlineStr">
        <is>
          <t>Sublease income</t>
        </is>
      </c>
      <c r="B7" s="6" t="n">
        <v>-350</v>
      </c>
      <c r="C7" s="6" t="n">
        <v>-58</v>
      </c>
    </row>
    <row r="8">
      <c r="A8" s="4" t="inlineStr">
        <is>
          <t>Total operating lease cost</t>
        </is>
      </c>
      <c r="B8" s="5" t="n">
        <v>1672</v>
      </c>
      <c r="C8" s="5" t="n">
        <v>1519</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Lease Payments under Non-Cancelable Operating Leas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1634</v>
      </c>
      <c r="C3" s="4" t="inlineStr">
        <is>
          <t xml:space="preserve"> </t>
        </is>
      </c>
    </row>
    <row r="4">
      <c r="A4" s="4" t="inlineStr">
        <is>
          <t>2026</t>
        </is>
      </c>
      <c r="B4" s="6" t="n">
        <v>1667</v>
      </c>
      <c r="C4" s="4" t="inlineStr">
        <is>
          <t xml:space="preserve"> </t>
        </is>
      </c>
    </row>
    <row r="5">
      <c r="A5" s="4" t="inlineStr">
        <is>
          <t>2027</t>
        </is>
      </c>
      <c r="B5" s="6" t="n">
        <v>1700</v>
      </c>
      <c r="C5" s="4" t="inlineStr">
        <is>
          <t xml:space="preserve"> </t>
        </is>
      </c>
    </row>
    <row r="6">
      <c r="A6" s="4" t="inlineStr">
        <is>
          <t>2028</t>
        </is>
      </c>
      <c r="B6" s="6" t="n">
        <v>1734</v>
      </c>
      <c r="C6" s="4" t="inlineStr">
        <is>
          <t xml:space="preserve"> </t>
        </is>
      </c>
    </row>
    <row r="7">
      <c r="A7" s="4" t="inlineStr">
        <is>
          <t>2029</t>
        </is>
      </c>
      <c r="B7" s="6" t="n">
        <v>1769</v>
      </c>
      <c r="C7" s="4" t="inlineStr">
        <is>
          <t xml:space="preserve"> </t>
        </is>
      </c>
    </row>
    <row r="8">
      <c r="A8" s="4" t="inlineStr">
        <is>
          <t>Thereafter</t>
        </is>
      </c>
      <c r="B8" s="6" t="n">
        <v>5521</v>
      </c>
      <c r="C8" s="4" t="inlineStr">
        <is>
          <t xml:space="preserve"> </t>
        </is>
      </c>
    </row>
    <row r="9">
      <c r="A9" s="4" t="inlineStr">
        <is>
          <t>Total undiscounted amounts</t>
        </is>
      </c>
      <c r="B9" s="6" t="n">
        <v>14025</v>
      </c>
      <c r="C9" s="4" t="inlineStr">
        <is>
          <t xml:space="preserve"> </t>
        </is>
      </c>
    </row>
    <row r="10">
      <c r="A10" s="4" t="inlineStr">
        <is>
          <t>Less: Imputed interest</t>
        </is>
      </c>
      <c r="B10" s="6" t="n">
        <v>-5137</v>
      </c>
      <c r="C10" s="4" t="inlineStr">
        <is>
          <t xml:space="preserve"> </t>
        </is>
      </c>
    </row>
    <row r="11">
      <c r="A11" s="4" t="inlineStr">
        <is>
          <t>Total operating lease liabilities</t>
        </is>
      </c>
      <c r="B11" s="6" t="n">
        <v>8888</v>
      </c>
      <c r="C11" s="4" t="inlineStr">
        <is>
          <t xml:space="preserve"> </t>
        </is>
      </c>
    </row>
    <row r="12">
      <c r="A12" s="4" t="inlineStr">
        <is>
          <t>Less: current portion</t>
        </is>
      </c>
      <c r="B12" s="6" t="n">
        <v>-602</v>
      </c>
      <c r="C12" s="4" t="inlineStr">
        <is>
          <t xml:space="preserve"> </t>
        </is>
      </c>
    </row>
    <row r="13">
      <c r="A13" s="4" t="inlineStr">
        <is>
          <t>Lease liabilities, net of current portion</t>
        </is>
      </c>
      <c r="B13" s="6" t="n">
        <v>8286</v>
      </c>
      <c r="C13" s="5" t="n">
        <v>8888</v>
      </c>
    </row>
    <row r="14">
      <c r="A14" s="3" t="inlineStr">
        <is>
          <t>Sublease Income</t>
        </is>
      </c>
      <c r="B14" s="4" t="inlineStr">
        <is>
          <t xml:space="preserve"> </t>
        </is>
      </c>
      <c r="C14" s="4" t="inlineStr">
        <is>
          <t xml:space="preserve"> </t>
        </is>
      </c>
    </row>
    <row r="15">
      <c r="A15" s="4" t="inlineStr">
        <is>
          <t>2025</t>
        </is>
      </c>
      <c r="B15" s="6" t="n">
        <v>355</v>
      </c>
      <c r="C15" s="4" t="inlineStr">
        <is>
          <t xml:space="preserve"> </t>
        </is>
      </c>
    </row>
    <row r="16">
      <c r="A16" s="4" t="inlineStr">
        <is>
          <t>2026</t>
        </is>
      </c>
      <c r="B16" s="6" t="n">
        <v>362</v>
      </c>
      <c r="C16" s="4" t="inlineStr">
        <is>
          <t xml:space="preserve"> </t>
        </is>
      </c>
    </row>
    <row r="17">
      <c r="A17" s="4" t="inlineStr">
        <is>
          <t>2027</t>
        </is>
      </c>
      <c r="B17" s="6" t="n">
        <v>370</v>
      </c>
      <c r="C17" s="4" t="inlineStr">
        <is>
          <t xml:space="preserve"> </t>
        </is>
      </c>
    </row>
    <row r="18">
      <c r="A18" s="4" t="inlineStr">
        <is>
          <t>2028</t>
        </is>
      </c>
      <c r="B18" s="6" t="n">
        <v>345</v>
      </c>
      <c r="C18" s="4" t="inlineStr">
        <is>
          <t xml:space="preserve"> </t>
        </is>
      </c>
    </row>
    <row r="19">
      <c r="A19" s="4" t="inlineStr">
        <is>
          <t>2029</t>
        </is>
      </c>
      <c r="B19" s="6" t="n">
        <v>0</v>
      </c>
      <c r="C19" s="4" t="inlineStr">
        <is>
          <t xml:space="preserve"> </t>
        </is>
      </c>
    </row>
    <row r="20">
      <c r="A20" s="4" t="inlineStr">
        <is>
          <t>Thereafter</t>
        </is>
      </c>
      <c r="B20" s="6" t="n">
        <v>0</v>
      </c>
      <c r="C20" s="4" t="inlineStr">
        <is>
          <t xml:space="preserve"> </t>
        </is>
      </c>
    </row>
    <row r="21">
      <c r="A21" s="4" t="inlineStr">
        <is>
          <t>Total undiscounted amounts</t>
        </is>
      </c>
      <c r="B21" s="5" t="n">
        <v>1432</v>
      </c>
      <c r="C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Program Termination Costs (Details) $ in Millions</t>
        </is>
      </c>
      <c r="B1" s="2" t="inlineStr">
        <is>
          <t>Nov. 12, 2024 USD ($)</t>
        </is>
      </c>
    </row>
    <row r="2">
      <c r="A2" s="3" t="inlineStr">
        <is>
          <t>Restructuring Cost and Reserve [Line Items]</t>
        </is>
      </c>
      <c r="B2" s="4" t="inlineStr">
        <is>
          <t xml:space="preserve"> </t>
        </is>
      </c>
    </row>
    <row r="3">
      <c r="A3" s="4" t="inlineStr">
        <is>
          <t>Accrued contract termination costs</t>
        </is>
      </c>
      <c r="B3" s="9" t="n">
        <v>31.5</v>
      </c>
    </row>
    <row r="4">
      <c r="A4" s="4" t="inlineStr">
        <is>
          <t>Contract Termination</t>
        </is>
      </c>
      <c r="B4" s="4" t="inlineStr">
        <is>
          <t xml:space="preserve"> </t>
        </is>
      </c>
    </row>
    <row r="5">
      <c r="A5" s="3" t="inlineStr">
        <is>
          <t>Restructuring Cost and Reserve [Line Items]</t>
        </is>
      </c>
      <c r="B5" s="4" t="inlineStr">
        <is>
          <t xml:space="preserve"> </t>
        </is>
      </c>
    </row>
    <row r="6">
      <c r="A6" s="4" t="inlineStr">
        <is>
          <t>Accrued contract termination costs</t>
        </is>
      </c>
      <c r="B6" s="13" t="n">
        <v>30.3</v>
      </c>
    </row>
    <row r="7">
      <c r="A7" s="4" t="inlineStr">
        <is>
          <t>Employee Severance</t>
        </is>
      </c>
      <c r="B7" s="4" t="inlineStr">
        <is>
          <t xml:space="preserve"> </t>
        </is>
      </c>
    </row>
    <row r="8">
      <c r="A8" s="3" t="inlineStr">
        <is>
          <t>Restructuring Cost and Reserve [Line Items]</t>
        </is>
      </c>
      <c r="B8" s="4" t="inlineStr">
        <is>
          <t xml:space="preserve"> </t>
        </is>
      </c>
    </row>
    <row r="9">
      <c r="A9" s="4" t="inlineStr">
        <is>
          <t>Accrued contract termination costs</t>
        </is>
      </c>
      <c r="B9" s="9" t="n">
        <v>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40" customWidth="1" min="3" max="3"/>
    <col width="22" customWidth="1" min="4" max="4"/>
    <col width="21" customWidth="1" min="5" max="5"/>
    <col width="40" customWidth="1" min="6" max="6"/>
    <col width="20" customWidth="1" min="7" max="7"/>
    <col width="21" customWidth="1" min="8" max="8"/>
  </cols>
  <sheetData>
    <row r="1">
      <c r="A1" s="1" t="inlineStr">
        <is>
          <t>Share-based Compensation - Additional Information (Details) $ / shares in Units, $ in Millions</t>
        </is>
      </c>
      <c r="C1" s="2" t="inlineStr">
        <is>
          <t>12 Months Ended</t>
        </is>
      </c>
      <c r="F1" s="2" t="inlineStr">
        <is>
          <t>36 Months Ended</t>
        </is>
      </c>
    </row>
    <row r="2">
      <c r="B2" s="2" t="inlineStr">
        <is>
          <t>Jan. 01, 2022</t>
        </is>
      </c>
      <c r="C2" s="2" t="inlineStr">
        <is>
          <t>Dec. 31, 2024 USD ($) $ / shares shares</t>
        </is>
      </c>
      <c r="D2" s="2" t="inlineStr">
        <is>
          <t>Dec. 31, 2023 USD ($)</t>
        </is>
      </c>
      <c r="E2" s="2" t="inlineStr">
        <is>
          <t>Dec. 31, 2021 shares</t>
        </is>
      </c>
      <c r="F2" s="2" t="inlineStr">
        <is>
          <t>Dec. 31, 2024 USD ($) $ / shares shares</t>
        </is>
      </c>
      <c r="G2" s="2" t="inlineStr">
        <is>
          <t>May 31, 2021 shares</t>
        </is>
      </c>
      <c r="H2" s="2" t="inlineStr">
        <is>
          <t>Jan. 31,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compensation expense related to unvested stock option awards | $</t>
        </is>
      </c>
      <c r="B4" s="4" t="inlineStr">
        <is>
          <t xml:space="preserve"> </t>
        </is>
      </c>
      <c r="C4" s="9" t="n">
        <v>30.6</v>
      </c>
      <c r="D4" s="4" t="inlineStr">
        <is>
          <t xml:space="preserve"> </t>
        </is>
      </c>
      <c r="E4" s="4" t="inlineStr">
        <is>
          <t xml:space="preserve"> </t>
        </is>
      </c>
      <c r="F4" s="9" t="n">
        <v>30.6</v>
      </c>
      <c r="G4" s="4" t="inlineStr">
        <is>
          <t xml:space="preserve"> </t>
        </is>
      </c>
      <c r="H4" s="4" t="inlineStr">
        <is>
          <t xml:space="preserve"> </t>
        </is>
      </c>
    </row>
    <row r="5">
      <c r="A5" s="4" t="inlineStr">
        <is>
          <t>Share price (in dollars per share) | $ / shares</t>
        </is>
      </c>
      <c r="B5" s="4" t="inlineStr">
        <is>
          <t xml:space="preserve"> </t>
        </is>
      </c>
      <c r="C5" s="8" t="n">
        <v>16.75</v>
      </c>
      <c r="D5" s="4" t="inlineStr">
        <is>
          <t xml:space="preserve"> </t>
        </is>
      </c>
      <c r="E5" s="4" t="inlineStr">
        <is>
          <t xml:space="preserve"> </t>
        </is>
      </c>
      <c r="F5" s="8" t="n">
        <v>16.75</v>
      </c>
      <c r="G5" s="4" t="inlineStr">
        <is>
          <t xml:space="preserve"> </t>
        </is>
      </c>
      <c r="H5" s="4" t="inlineStr">
        <is>
          <t xml:space="preserve"> </t>
        </is>
      </c>
    </row>
    <row r="6">
      <c r="A6" s="4" t="inlineStr">
        <is>
          <t>Aggregate intrinsic value of options | $</t>
        </is>
      </c>
      <c r="B6" s="4" t="inlineStr">
        <is>
          <t xml:space="preserve"> </t>
        </is>
      </c>
      <c r="C6" s="9" t="n">
        <v>158.3</v>
      </c>
      <c r="D6" s="4" t="inlineStr">
        <is>
          <t xml:space="preserve"> </t>
        </is>
      </c>
      <c r="E6" s="4" t="inlineStr">
        <is>
          <t xml:space="preserve"> </t>
        </is>
      </c>
      <c r="F6" s="9" t="n">
        <v>158.3</v>
      </c>
      <c r="G6" s="4" t="inlineStr">
        <is>
          <t xml:space="preserve"> </t>
        </is>
      </c>
      <c r="H6" s="4" t="inlineStr">
        <is>
          <t xml:space="preserve"> </t>
        </is>
      </c>
    </row>
    <row r="7">
      <c r="A7" s="4" t="inlineStr">
        <is>
          <t>Total intrinsic value of options exercised | $</t>
        </is>
      </c>
      <c r="B7" s="4" t="inlineStr">
        <is>
          <t xml:space="preserve"> </t>
        </is>
      </c>
      <c r="C7" s="5" t="n">
        <v>17</v>
      </c>
      <c r="D7" s="9" t="n">
        <v>0.1</v>
      </c>
      <c r="E7" s="4" t="inlineStr">
        <is>
          <t xml:space="preserve"> </t>
        </is>
      </c>
      <c r="F7" s="4" t="inlineStr">
        <is>
          <t xml:space="preserve"> </t>
        </is>
      </c>
      <c r="G7" s="4" t="inlineStr">
        <is>
          <t xml:space="preserve"> </t>
        </is>
      </c>
      <c r="H7" s="4" t="inlineStr">
        <is>
          <t xml:space="preserve"> </t>
        </is>
      </c>
    </row>
    <row r="8">
      <c r="A8" s="4" t="inlineStr">
        <is>
          <t>Shares reserved for issuanc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0000</v>
      </c>
    </row>
    <row r="9">
      <c r="A9" s="4" t="inlineStr">
        <is>
          <t>Percentage of shares issued and outstanding (as a percent)</t>
        </is>
      </c>
      <c r="B9" s="4" t="inlineStr">
        <is>
          <t xml:space="preserve"> </t>
        </is>
      </c>
      <c r="C9" s="4" t="inlineStr">
        <is>
          <t xml:space="preserve"> </t>
        </is>
      </c>
      <c r="D9" s="4" t="inlineStr">
        <is>
          <t xml:space="preserve"> </t>
        </is>
      </c>
      <c r="E9" s="4" t="inlineStr">
        <is>
          <t xml:space="preserve"> </t>
        </is>
      </c>
      <c r="F9" s="11" t="n">
        <v>0.01</v>
      </c>
      <c r="G9" s="4" t="inlineStr">
        <is>
          <t xml:space="preserve"> </t>
        </is>
      </c>
      <c r="H9" s="4" t="inlineStr">
        <is>
          <t xml:space="preserve"> </t>
        </is>
      </c>
    </row>
    <row r="10">
      <c r="A10" s="4" t="inlineStr">
        <is>
          <t>Multiplier for initial number of shares reserved</t>
        </is>
      </c>
      <c r="B10" s="6"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maining shares reserved for issuance (in shares)</t>
        </is>
      </c>
      <c r="B11" s="4" t="inlineStr">
        <is>
          <t xml:space="preserve"> </t>
        </is>
      </c>
      <c r="C11" s="6" t="n">
        <v>2708415</v>
      </c>
      <c r="D11" s="4" t="inlineStr">
        <is>
          <t xml:space="preserve"> </t>
        </is>
      </c>
      <c r="E11" s="4" t="inlineStr">
        <is>
          <t xml:space="preserve"> </t>
        </is>
      </c>
      <c r="F11" s="6" t="n">
        <v>2708415</v>
      </c>
      <c r="G11" s="4" t="inlineStr">
        <is>
          <t xml:space="preserve"> </t>
        </is>
      </c>
      <c r="H11" s="4" t="inlineStr">
        <is>
          <t xml:space="preserve"> </t>
        </is>
      </c>
    </row>
    <row r="12">
      <c r="A12" s="4" t="inlineStr">
        <is>
          <t>Stock issued under the ESPP plan (in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ward vesting period (in years)</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actual term (in years)</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recognized compensation expense recognition period (in years)</t>
        </is>
      </c>
      <c r="B17" s="4" t="inlineStr">
        <is>
          <t xml:space="preserve"> </t>
        </is>
      </c>
      <c r="C17" s="4" t="inlineStr">
        <is>
          <t>2 years 8 months 12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Stock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compensation expense recognition period (in years)</t>
        </is>
      </c>
      <c r="B20" s="4" t="inlineStr">
        <is>
          <t xml:space="preserve"> </t>
        </is>
      </c>
      <c r="C20" s="4" t="inlineStr">
        <is>
          <t>3 months 18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wards issued in period (in shares)</t>
        </is>
      </c>
      <c r="B21" s="4" t="inlineStr">
        <is>
          <t xml:space="preserve"> </t>
        </is>
      </c>
      <c r="C21" s="4" t="inlineStr">
        <is>
          <t xml:space="preserve"> </t>
        </is>
      </c>
      <c r="D21" s="4" t="inlineStr">
        <is>
          <t xml:space="preserve"> </t>
        </is>
      </c>
      <c r="E21" s="6" t="n">
        <v>1213802</v>
      </c>
      <c r="F21" s="4" t="inlineStr">
        <is>
          <t xml:space="preserve"> </t>
        </is>
      </c>
      <c r="G21" s="4" t="inlineStr">
        <is>
          <t xml:space="preserve"> </t>
        </is>
      </c>
      <c r="H21" s="4" t="inlineStr">
        <is>
          <t xml:space="preserve"> </t>
        </is>
      </c>
    </row>
    <row r="22">
      <c r="A22" s="4" t="inlineStr">
        <is>
          <t>2021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authorized for equity incentive plan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20026816</v>
      </c>
      <c r="H24" s="4" t="inlineStr">
        <is>
          <t xml:space="preserve"> </t>
        </is>
      </c>
    </row>
    <row r="25">
      <c r="A25" s="4" t="inlineStr">
        <is>
          <t>Additional shares authorized each year (as a percent)</t>
        </is>
      </c>
      <c r="B25" s="4" t="inlineStr">
        <is>
          <t xml:space="preserve"> </t>
        </is>
      </c>
      <c r="C25" s="11"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grant (in shares)</t>
        </is>
      </c>
      <c r="B26" s="4" t="inlineStr">
        <is>
          <t xml:space="preserve"> </t>
        </is>
      </c>
      <c r="C26" s="6" t="n">
        <v>9306138</v>
      </c>
      <c r="D26" s="4" t="inlineStr">
        <is>
          <t xml:space="preserve"> </t>
        </is>
      </c>
      <c r="E26" s="4" t="inlineStr">
        <is>
          <t xml:space="preserve"> </t>
        </is>
      </c>
      <c r="F26" s="6" t="n">
        <v>9306138</v>
      </c>
      <c r="G26" s="4" t="inlineStr">
        <is>
          <t xml:space="preserve"> </t>
        </is>
      </c>
      <c r="H26" s="4" t="inlineStr">
        <is>
          <t xml:space="preserve"> </t>
        </is>
      </c>
    </row>
  </sheetData>
  <mergeCells count="2">
    <mergeCell ref="C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3" customWidth="1" min="2" max="2"/>
    <col width="22" customWidth="1" min="3" max="3"/>
    <col width="21" customWidth="1" min="4" max="4"/>
    <col width="16" customWidth="1" min="5" max="5"/>
    <col width="38" customWidth="1" min="6" max="6"/>
    <col width="37" customWidth="1" min="7" max="7"/>
    <col width="27" customWidth="1" min="8" max="8"/>
    <col width="49" customWidth="1" min="9" max="9"/>
    <col width="48" customWidth="1" min="10" max="10"/>
    <col width="39" customWidth="1" min="11" max="11"/>
    <col width="20" customWidth="1" min="12" max="12"/>
  </cols>
  <sheetData>
    <row r="1">
      <c r="A1" s="1" t="inlineStr">
        <is>
          <t>Consolidated Statements of Shareholders' Equity - USD ($) $ in Thousands</t>
        </is>
      </c>
      <c r="B1" s="2" t="inlineStr">
        <is>
          <t>Total</t>
        </is>
      </c>
      <c r="C1" s="2" t="inlineStr">
        <is>
          <t>At-The-Market Program</t>
        </is>
      </c>
      <c r="D1" s="2" t="inlineStr">
        <is>
          <t>Underwriter Offering</t>
        </is>
      </c>
      <c r="E1" s="2" t="inlineStr">
        <is>
          <t>Ordinary shares</t>
        </is>
      </c>
      <c r="F1" s="2" t="inlineStr">
        <is>
          <t>Ordinary shares At-The-Market Program</t>
        </is>
      </c>
      <c r="G1" s="2" t="inlineStr">
        <is>
          <t>Ordinary shares Underwriter Offering</t>
        </is>
      </c>
      <c r="H1" s="2" t="inlineStr">
        <is>
          <t>Additional paid-in capital</t>
        </is>
      </c>
      <c r="I1" s="2" t="inlineStr">
        <is>
          <t>Additional paid-in capital At-The-Market Program</t>
        </is>
      </c>
      <c r="J1" s="2" t="inlineStr">
        <is>
          <t>Additional paid-in capital Underwriter Offering</t>
        </is>
      </c>
      <c r="K1" s="2" t="inlineStr">
        <is>
          <t>Accumulated other comprehensive income</t>
        </is>
      </c>
      <c r="L1" s="2" t="inlineStr">
        <is>
          <t>Accumulated deficit</t>
        </is>
      </c>
    </row>
    <row r="2">
      <c r="A2" s="4" t="inlineStr">
        <is>
          <t>Ordinary shares, beginning balance (in shares) at Dec. 31, 2022</t>
        </is>
      </c>
      <c r="B2" s="4" t="inlineStr">
        <is>
          <t xml:space="preserve"> </t>
        </is>
      </c>
      <c r="C2" s="4" t="inlineStr">
        <is>
          <t xml:space="preserve"> </t>
        </is>
      </c>
      <c r="D2" s="4" t="inlineStr">
        <is>
          <t xml:space="preserve"> </t>
        </is>
      </c>
      <c r="E2" s="6" t="n">
        <v>94843391</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336169</v>
      </c>
      <c r="C3" s="4" t="inlineStr">
        <is>
          <t xml:space="preserve"> </t>
        </is>
      </c>
      <c r="D3" s="4" t="inlineStr">
        <is>
          <t xml:space="preserve"> </t>
        </is>
      </c>
      <c r="E3" s="5" t="n">
        <v>265</v>
      </c>
      <c r="F3" s="4" t="inlineStr">
        <is>
          <t xml:space="preserve"> </t>
        </is>
      </c>
      <c r="G3" s="4" t="inlineStr">
        <is>
          <t xml:space="preserve"> </t>
        </is>
      </c>
      <c r="H3" s="5" t="n">
        <v>939261</v>
      </c>
      <c r="I3" s="4" t="inlineStr">
        <is>
          <t xml:space="preserve"> </t>
        </is>
      </c>
      <c r="J3" s="4" t="inlineStr">
        <is>
          <t xml:space="preserve"> </t>
        </is>
      </c>
      <c r="K3" s="5" t="n">
        <v>-1497</v>
      </c>
      <c r="L3" s="5" t="n">
        <v>-60186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ordinary shares, net of issuance costs (in shares)</t>
        </is>
      </c>
      <c r="B5" s="4" t="inlineStr">
        <is>
          <t xml:space="preserve"> </t>
        </is>
      </c>
      <c r="C5" s="4" t="inlineStr">
        <is>
          <t xml:space="preserve"> </t>
        </is>
      </c>
      <c r="D5" s="4" t="inlineStr">
        <is>
          <t xml:space="preserve"> </t>
        </is>
      </c>
      <c r="E5" s="4" t="inlineStr">
        <is>
          <t xml:space="preserve"> </t>
        </is>
      </c>
      <c r="F5" s="6" t="n">
        <v>304081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ordinary shares, net of issuance costs</t>
        </is>
      </c>
      <c r="B6" s="4" t="inlineStr">
        <is>
          <t xml:space="preserve"> </t>
        </is>
      </c>
      <c r="C6" s="5" t="n">
        <v>20807</v>
      </c>
      <c r="D6" s="4" t="inlineStr">
        <is>
          <t xml:space="preserve"> </t>
        </is>
      </c>
      <c r="E6" s="4" t="inlineStr">
        <is>
          <t xml:space="preserve"> </t>
        </is>
      </c>
      <c r="F6" s="5" t="n">
        <v>7</v>
      </c>
      <c r="G6" s="4" t="inlineStr">
        <is>
          <t xml:space="preserve"> </t>
        </is>
      </c>
      <c r="H6" s="4" t="inlineStr">
        <is>
          <t xml:space="preserve"> </t>
        </is>
      </c>
      <c r="I6" s="5" t="n">
        <v>20800</v>
      </c>
      <c r="J6" s="4" t="inlineStr">
        <is>
          <t xml:space="preserve"> </t>
        </is>
      </c>
      <c r="K6" s="4" t="inlineStr">
        <is>
          <t xml:space="preserve"> </t>
        </is>
      </c>
      <c r="L6" s="4" t="inlineStr">
        <is>
          <t xml:space="preserve"> </t>
        </is>
      </c>
    </row>
    <row r="7">
      <c r="A7" s="4" t="inlineStr">
        <is>
          <t>Stock option exercises (in shares)</t>
        </is>
      </c>
      <c r="B7" s="4" t="inlineStr">
        <is>
          <t xml:space="preserve"> </t>
        </is>
      </c>
      <c r="C7" s="4" t="inlineStr">
        <is>
          <t xml:space="preserve"> </t>
        </is>
      </c>
      <c r="D7" s="4" t="inlineStr">
        <is>
          <t xml:space="preserve"> </t>
        </is>
      </c>
      <c r="E7" s="6" t="n">
        <v>7019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option exercises</t>
        </is>
      </c>
      <c r="B8" s="6" t="n">
        <v>310</v>
      </c>
      <c r="C8" s="4" t="inlineStr">
        <is>
          <t xml:space="preserve"> </t>
        </is>
      </c>
      <c r="D8" s="4" t="inlineStr">
        <is>
          <t xml:space="preserve"> </t>
        </is>
      </c>
      <c r="E8" s="4" t="inlineStr">
        <is>
          <t xml:space="preserve"> </t>
        </is>
      </c>
      <c r="F8" s="4" t="inlineStr">
        <is>
          <t xml:space="preserve"> </t>
        </is>
      </c>
      <c r="G8" s="4" t="inlineStr">
        <is>
          <t xml:space="preserve"> </t>
        </is>
      </c>
      <c r="H8" s="6" t="n">
        <v>310</v>
      </c>
      <c r="I8" s="4" t="inlineStr">
        <is>
          <t xml:space="preserve"> </t>
        </is>
      </c>
      <c r="J8" s="4" t="inlineStr">
        <is>
          <t xml:space="preserve"> </t>
        </is>
      </c>
      <c r="K8" s="4" t="inlineStr">
        <is>
          <t xml:space="preserve"> </t>
        </is>
      </c>
      <c r="L8" s="4" t="inlineStr">
        <is>
          <t xml:space="preserve"> </t>
        </is>
      </c>
    </row>
    <row r="9">
      <c r="A9" s="4" t="inlineStr">
        <is>
          <t>Share-based compensation expense</t>
        </is>
      </c>
      <c r="B9" s="6" t="n">
        <v>29392</v>
      </c>
      <c r="C9" s="4" t="inlineStr">
        <is>
          <t xml:space="preserve"> </t>
        </is>
      </c>
      <c r="D9" s="4" t="inlineStr">
        <is>
          <t xml:space="preserve"> </t>
        </is>
      </c>
      <c r="E9" s="4" t="inlineStr">
        <is>
          <t xml:space="preserve"> </t>
        </is>
      </c>
      <c r="F9" s="4" t="inlineStr">
        <is>
          <t xml:space="preserve"> </t>
        </is>
      </c>
      <c r="G9" s="4" t="inlineStr">
        <is>
          <t xml:space="preserve"> </t>
        </is>
      </c>
      <c r="H9" s="6" t="n">
        <v>29392</v>
      </c>
      <c r="I9" s="4" t="inlineStr">
        <is>
          <t xml:space="preserve"> </t>
        </is>
      </c>
      <c r="J9" s="4" t="inlineStr">
        <is>
          <t xml:space="preserve"> </t>
        </is>
      </c>
      <c r="K9" s="4" t="inlineStr">
        <is>
          <t xml:space="preserve"> </t>
        </is>
      </c>
      <c r="L9" s="4" t="inlineStr">
        <is>
          <t xml:space="preserve"> </t>
        </is>
      </c>
    </row>
    <row r="10">
      <c r="A10" s="4" t="inlineStr">
        <is>
          <t>Vesting of ordinary shares (in shares)</t>
        </is>
      </c>
      <c r="B10" s="4" t="inlineStr">
        <is>
          <t xml:space="preserve"> </t>
        </is>
      </c>
      <c r="C10" s="4" t="inlineStr">
        <is>
          <t xml:space="preserve"> </t>
        </is>
      </c>
      <c r="D10" s="4" t="inlineStr">
        <is>
          <t xml:space="preserve"> </t>
        </is>
      </c>
      <c r="E10" s="6" t="n">
        <v>119466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ordinary shares</t>
        </is>
      </c>
      <c r="B11" s="6" t="n">
        <v>0</v>
      </c>
      <c r="C11" s="4" t="inlineStr">
        <is>
          <t xml:space="preserve"> </t>
        </is>
      </c>
      <c r="D11" s="4" t="inlineStr">
        <is>
          <t xml:space="preserve"> </t>
        </is>
      </c>
      <c r="E11" s="5" t="n">
        <v>1</v>
      </c>
      <c r="F11" s="4" t="inlineStr">
        <is>
          <t xml:space="preserve"> </t>
        </is>
      </c>
      <c r="G11" s="4" t="inlineStr">
        <is>
          <t xml:space="preserve"> </t>
        </is>
      </c>
      <c r="H11" s="6" t="n">
        <v>-1</v>
      </c>
      <c r="I11" s="4" t="inlineStr">
        <is>
          <t xml:space="preserve"> </t>
        </is>
      </c>
      <c r="J11" s="4" t="inlineStr">
        <is>
          <t xml:space="preserve"> </t>
        </is>
      </c>
      <c r="K11" s="4" t="inlineStr">
        <is>
          <t xml:space="preserve"> </t>
        </is>
      </c>
      <c r="L11" s="4" t="inlineStr">
        <is>
          <t xml:space="preserve"> </t>
        </is>
      </c>
    </row>
    <row r="12">
      <c r="A12" s="4" t="inlineStr">
        <is>
          <t>Shares withheld to pay employee withholding tax on share-based compensation (in shares)</t>
        </is>
      </c>
      <c r="B12" s="4" t="inlineStr">
        <is>
          <t xml:space="preserve"> </t>
        </is>
      </c>
      <c r="C12" s="4" t="inlineStr">
        <is>
          <t xml:space="preserve"> </t>
        </is>
      </c>
      <c r="D12" s="4" t="inlineStr">
        <is>
          <t xml:space="preserve"> </t>
        </is>
      </c>
      <c r="E12" s="6" t="n">
        <v>-37424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withheld to pay employee withholding tax on share-based compensation</t>
        </is>
      </c>
      <c r="B13" s="6" t="n">
        <v>-2339</v>
      </c>
      <c r="C13" s="4" t="inlineStr">
        <is>
          <t xml:space="preserve"> </t>
        </is>
      </c>
      <c r="D13" s="4" t="inlineStr">
        <is>
          <t xml:space="preserve"> </t>
        </is>
      </c>
      <c r="E13" s="4" t="inlineStr">
        <is>
          <t xml:space="preserve"> </t>
        </is>
      </c>
      <c r="F13" s="4" t="inlineStr">
        <is>
          <t xml:space="preserve"> </t>
        </is>
      </c>
      <c r="G13" s="4" t="inlineStr">
        <is>
          <t xml:space="preserve"> </t>
        </is>
      </c>
      <c r="H13" s="6" t="n">
        <v>-2339</v>
      </c>
      <c r="I13" s="4" t="inlineStr">
        <is>
          <t xml:space="preserve"> </t>
        </is>
      </c>
      <c r="J13" s="4" t="inlineStr">
        <is>
          <t xml:space="preserve"> </t>
        </is>
      </c>
      <c r="K13" s="4" t="inlineStr">
        <is>
          <t xml:space="preserve"> </t>
        </is>
      </c>
      <c r="L13" s="4" t="inlineStr">
        <is>
          <t xml:space="preserve"> </t>
        </is>
      </c>
    </row>
    <row r="14">
      <c r="A14" s="4" t="inlineStr">
        <is>
          <t>Foreign currency translation adjustments</t>
        </is>
      </c>
      <c r="B14" s="6" t="n">
        <v>17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700</v>
      </c>
      <c r="L14" s="4" t="inlineStr">
        <is>
          <t xml:space="preserve"> </t>
        </is>
      </c>
    </row>
    <row r="15">
      <c r="A15" s="4" t="inlineStr">
        <is>
          <t>Unrealized gain on available for sale securities, net of tax of $0.4 million</t>
        </is>
      </c>
      <c r="B15" s="6" t="n">
        <v>12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90</v>
      </c>
      <c r="L15" s="4" t="inlineStr">
        <is>
          <t xml:space="preserve"> </t>
        </is>
      </c>
    </row>
    <row r="16">
      <c r="A16" s="4" t="inlineStr">
        <is>
          <t>Net loss</t>
        </is>
      </c>
      <c r="B16" s="5" t="n">
        <v>-15108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51085</v>
      </c>
    </row>
    <row r="17">
      <c r="A17" s="4" t="inlineStr">
        <is>
          <t>Ordinary shares, ending balance (in shares) at Dec. 31, 2023</t>
        </is>
      </c>
      <c r="B17" s="6" t="n">
        <v>98774827</v>
      </c>
      <c r="C17" s="4" t="inlineStr">
        <is>
          <t xml:space="preserve"> </t>
        </is>
      </c>
      <c r="D17" s="4" t="inlineStr">
        <is>
          <t xml:space="preserve"> </t>
        </is>
      </c>
      <c r="E17" s="6" t="n">
        <v>9877482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nding balance at Dec. 31, 2023</t>
        </is>
      </c>
      <c r="B18" s="5" t="n">
        <v>236244</v>
      </c>
      <c r="C18" s="4" t="inlineStr">
        <is>
          <t xml:space="preserve"> </t>
        </is>
      </c>
      <c r="D18" s="4" t="inlineStr">
        <is>
          <t xml:space="preserve"> </t>
        </is>
      </c>
      <c r="E18" s="5" t="n">
        <v>273</v>
      </c>
      <c r="F18" s="4" t="inlineStr">
        <is>
          <t xml:space="preserve"> </t>
        </is>
      </c>
      <c r="G18" s="4" t="inlineStr">
        <is>
          <t xml:space="preserve"> </t>
        </is>
      </c>
      <c r="H18" s="6" t="n">
        <v>987423</v>
      </c>
      <c r="I18" s="4" t="inlineStr">
        <is>
          <t xml:space="preserve"> </t>
        </is>
      </c>
      <c r="J18" s="4" t="inlineStr">
        <is>
          <t xml:space="preserve"> </t>
        </is>
      </c>
      <c r="K18" s="6" t="n">
        <v>1493</v>
      </c>
      <c r="L18" s="6" t="n">
        <v>-75294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ordinary shares, net of issuance costs (in shares)</t>
        </is>
      </c>
      <c r="B20" s="4" t="inlineStr">
        <is>
          <t xml:space="preserve"> </t>
        </is>
      </c>
      <c r="C20" s="4" t="inlineStr">
        <is>
          <t xml:space="preserve"> </t>
        </is>
      </c>
      <c r="D20" s="4" t="inlineStr">
        <is>
          <t xml:space="preserve"> </t>
        </is>
      </c>
      <c r="E20" s="4" t="inlineStr">
        <is>
          <t xml:space="preserve"> </t>
        </is>
      </c>
      <c r="F20" s="6" t="n">
        <v>1250000</v>
      </c>
      <c r="G20" s="6" t="n">
        <v>2993262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ordinary shares, net of issuance costs</t>
        </is>
      </c>
      <c r="B21" s="4" t="inlineStr">
        <is>
          <t xml:space="preserve"> </t>
        </is>
      </c>
      <c r="C21" s="5" t="n">
        <v>9655</v>
      </c>
      <c r="D21" s="5" t="n">
        <v>349950</v>
      </c>
      <c r="E21" s="4" t="inlineStr">
        <is>
          <t xml:space="preserve"> </t>
        </is>
      </c>
      <c r="F21" s="5" t="n">
        <v>3</v>
      </c>
      <c r="G21" s="5" t="n">
        <v>76</v>
      </c>
      <c r="H21" s="4" t="inlineStr">
        <is>
          <t xml:space="preserve"> </t>
        </is>
      </c>
      <c r="I21" s="5" t="n">
        <v>9652</v>
      </c>
      <c r="J21" s="5" t="n">
        <v>349874</v>
      </c>
      <c r="K21" s="4" t="inlineStr">
        <is>
          <t xml:space="preserve"> </t>
        </is>
      </c>
      <c r="L21" s="4" t="inlineStr">
        <is>
          <t xml:space="preserve"> </t>
        </is>
      </c>
    </row>
    <row r="22">
      <c r="A22" s="4" t="inlineStr">
        <is>
          <t>Stock option exercises (in shares)</t>
        </is>
      </c>
      <c r="B22" s="6" t="n">
        <v>1853718</v>
      </c>
      <c r="C22" s="4" t="inlineStr">
        <is>
          <t xml:space="preserve"> </t>
        </is>
      </c>
      <c r="D22" s="4" t="inlineStr">
        <is>
          <t xml:space="preserve"> </t>
        </is>
      </c>
      <c r="E22" s="6" t="n">
        <v>185371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 exercises</t>
        </is>
      </c>
      <c r="B23" s="5" t="n">
        <v>11263</v>
      </c>
      <c r="C23" s="4" t="inlineStr">
        <is>
          <t xml:space="preserve"> </t>
        </is>
      </c>
      <c r="D23" s="4" t="inlineStr">
        <is>
          <t xml:space="preserve"> </t>
        </is>
      </c>
      <c r="E23" s="5" t="n">
        <v>4</v>
      </c>
      <c r="F23" s="4" t="inlineStr">
        <is>
          <t xml:space="preserve"> </t>
        </is>
      </c>
      <c r="G23" s="4" t="inlineStr">
        <is>
          <t xml:space="preserve"> </t>
        </is>
      </c>
      <c r="H23" s="6" t="n">
        <v>11259</v>
      </c>
      <c r="I23" s="4" t="inlineStr">
        <is>
          <t xml:space="preserve"> </t>
        </is>
      </c>
      <c r="J23" s="4" t="inlineStr">
        <is>
          <t xml:space="preserve"> </t>
        </is>
      </c>
      <c r="K23" s="4" t="inlineStr">
        <is>
          <t xml:space="preserve"> </t>
        </is>
      </c>
      <c r="L23" s="4" t="inlineStr">
        <is>
          <t xml:space="preserve"> </t>
        </is>
      </c>
    </row>
    <row r="24">
      <c r="A24" s="4" t="inlineStr">
        <is>
          <t>Share-based compensation expense</t>
        </is>
      </c>
      <c r="B24" s="6" t="n">
        <v>33546</v>
      </c>
      <c r="C24" s="4" t="inlineStr">
        <is>
          <t xml:space="preserve"> </t>
        </is>
      </c>
      <c r="D24" s="4" t="inlineStr">
        <is>
          <t xml:space="preserve"> </t>
        </is>
      </c>
      <c r="E24" s="4" t="inlineStr">
        <is>
          <t xml:space="preserve"> </t>
        </is>
      </c>
      <c r="F24" s="4" t="inlineStr">
        <is>
          <t xml:space="preserve"> </t>
        </is>
      </c>
      <c r="G24" s="4" t="inlineStr">
        <is>
          <t xml:space="preserve"> </t>
        </is>
      </c>
      <c r="H24" s="6" t="n">
        <v>33546</v>
      </c>
      <c r="I24" s="4" t="inlineStr">
        <is>
          <t xml:space="preserve"> </t>
        </is>
      </c>
      <c r="J24" s="4" t="inlineStr">
        <is>
          <t xml:space="preserve"> </t>
        </is>
      </c>
      <c r="K24" s="4" t="inlineStr">
        <is>
          <t xml:space="preserve"> </t>
        </is>
      </c>
      <c r="L24" s="4" t="inlineStr">
        <is>
          <t xml:space="preserve"> </t>
        </is>
      </c>
    </row>
    <row r="25">
      <c r="A25" s="4" t="inlineStr">
        <is>
          <t>Vesting of ordinary shares (in shares)</t>
        </is>
      </c>
      <c r="B25" s="4" t="inlineStr">
        <is>
          <t xml:space="preserve"> </t>
        </is>
      </c>
      <c r="C25" s="4" t="inlineStr">
        <is>
          <t xml:space="preserve"> </t>
        </is>
      </c>
      <c r="D25" s="4" t="inlineStr">
        <is>
          <t xml:space="preserve"> </t>
        </is>
      </c>
      <c r="E25" s="6" t="n">
        <v>132899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esting of ordinary shares</t>
        </is>
      </c>
      <c r="B26" s="6" t="n">
        <v>0</v>
      </c>
      <c r="C26" s="4" t="inlineStr">
        <is>
          <t xml:space="preserve"> </t>
        </is>
      </c>
      <c r="D26" s="4" t="inlineStr">
        <is>
          <t xml:space="preserve"> </t>
        </is>
      </c>
      <c r="E26" s="5" t="n">
        <v>3</v>
      </c>
      <c r="F26" s="4" t="inlineStr">
        <is>
          <t xml:space="preserve"> </t>
        </is>
      </c>
      <c r="G26" s="4" t="inlineStr">
        <is>
          <t xml:space="preserve"> </t>
        </is>
      </c>
      <c r="H26" s="6" t="n">
        <v>-3</v>
      </c>
      <c r="I26" s="4" t="inlineStr">
        <is>
          <t xml:space="preserve"> </t>
        </is>
      </c>
      <c r="J26" s="4" t="inlineStr">
        <is>
          <t xml:space="preserve"> </t>
        </is>
      </c>
      <c r="K26" s="4" t="inlineStr">
        <is>
          <t xml:space="preserve"> </t>
        </is>
      </c>
      <c r="L26" s="4" t="inlineStr">
        <is>
          <t xml:space="preserve"> </t>
        </is>
      </c>
    </row>
    <row r="27">
      <c r="A27" s="4" t="inlineStr">
        <is>
          <t>Shares withheld to pay employee withholding tax on share-based compensation (in shares)</t>
        </is>
      </c>
      <c r="B27" s="4" t="inlineStr">
        <is>
          <t xml:space="preserve"> </t>
        </is>
      </c>
      <c r="C27" s="4" t="inlineStr">
        <is>
          <t xml:space="preserve"> </t>
        </is>
      </c>
      <c r="D27" s="4" t="inlineStr">
        <is>
          <t xml:space="preserve"> </t>
        </is>
      </c>
      <c r="E27" s="6" t="n">
        <v>-5085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withheld to pay employee withholding tax on share-based compensation</t>
        </is>
      </c>
      <c r="B28" s="6" t="n">
        <v>-6076</v>
      </c>
      <c r="C28" s="4" t="inlineStr">
        <is>
          <t xml:space="preserve"> </t>
        </is>
      </c>
      <c r="D28" s="4" t="inlineStr">
        <is>
          <t xml:space="preserve"> </t>
        </is>
      </c>
      <c r="E28" s="4" t="inlineStr">
        <is>
          <t xml:space="preserve"> </t>
        </is>
      </c>
      <c r="F28" s="4" t="inlineStr">
        <is>
          <t xml:space="preserve"> </t>
        </is>
      </c>
      <c r="G28" s="4" t="inlineStr">
        <is>
          <t xml:space="preserve"> </t>
        </is>
      </c>
      <c r="H28" s="6" t="n">
        <v>-6076</v>
      </c>
      <c r="I28" s="4" t="inlineStr">
        <is>
          <t xml:space="preserve"> </t>
        </is>
      </c>
      <c r="J28" s="4" t="inlineStr">
        <is>
          <t xml:space="preserve"> </t>
        </is>
      </c>
      <c r="K28" s="4" t="inlineStr">
        <is>
          <t xml:space="preserve"> </t>
        </is>
      </c>
      <c r="L28" s="4" t="inlineStr">
        <is>
          <t xml:space="preserve"> </t>
        </is>
      </c>
    </row>
    <row r="29">
      <c r="A29" s="4" t="inlineStr">
        <is>
          <t>Foreign currency translation adjustments</t>
        </is>
      </c>
      <c r="B29" s="6" t="n">
        <v>12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223</v>
      </c>
      <c r="L29" s="4" t="inlineStr">
        <is>
          <t xml:space="preserve"> </t>
        </is>
      </c>
    </row>
    <row r="30">
      <c r="A30" s="4" t="inlineStr">
        <is>
          <t>Unrealized gain on available for sale securities, net of tax of $0.4 million</t>
        </is>
      </c>
      <c r="B30" s="6" t="n">
        <v>149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497</v>
      </c>
      <c r="L30" s="4" t="inlineStr">
        <is>
          <t xml:space="preserve"> </t>
        </is>
      </c>
    </row>
    <row r="31">
      <c r="A31" s="4" t="inlineStr">
        <is>
          <t>Net loss</t>
        </is>
      </c>
      <c r="B31" s="5" t="n">
        <v>-2357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35757</v>
      </c>
    </row>
    <row r="32">
      <c r="A32" s="4" t="inlineStr">
        <is>
          <t>Ordinary shares, ending balance (in shares) at Dec. 31, 2024</t>
        </is>
      </c>
      <c r="B32" s="6" t="n">
        <v>132631587</v>
      </c>
      <c r="C32" s="4" t="inlineStr">
        <is>
          <t xml:space="preserve"> </t>
        </is>
      </c>
      <c r="D32" s="4" t="inlineStr">
        <is>
          <t xml:space="preserve"> </t>
        </is>
      </c>
      <c r="E32" s="6" t="n">
        <v>1326315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nding balance at Dec. 31, 2024</t>
        </is>
      </c>
      <c r="B33" s="5" t="n">
        <v>401545</v>
      </c>
      <c r="C33" s="4" t="inlineStr">
        <is>
          <t xml:space="preserve"> </t>
        </is>
      </c>
      <c r="D33" s="4" t="inlineStr">
        <is>
          <t xml:space="preserve"> </t>
        </is>
      </c>
      <c r="E33" s="5" t="n">
        <v>359</v>
      </c>
      <c r="F33" s="4" t="inlineStr">
        <is>
          <t xml:space="preserve"> </t>
        </is>
      </c>
      <c r="G33" s="4" t="inlineStr">
        <is>
          <t xml:space="preserve"> </t>
        </is>
      </c>
      <c r="H33" s="5" t="n">
        <v>1385675</v>
      </c>
      <c r="I33" s="4" t="inlineStr">
        <is>
          <t xml:space="preserve"> </t>
        </is>
      </c>
      <c r="J33" s="4" t="inlineStr">
        <is>
          <t xml:space="preserve"> </t>
        </is>
      </c>
      <c r="K33" s="5" t="n">
        <v>4213</v>
      </c>
      <c r="L33" s="5" t="n">
        <v>-9887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Expense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Compensation expense recognized</t>
        </is>
      </c>
      <c r="B4" s="5" t="n">
        <v>33546</v>
      </c>
      <c r="C4" s="5" t="n">
        <v>29392</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Compensation expense recognized</t>
        </is>
      </c>
      <c r="B7" s="6" t="n">
        <v>14867</v>
      </c>
      <c r="C7" s="6" t="n">
        <v>13221</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Compensation expense recognized</t>
        </is>
      </c>
      <c r="B10" s="5" t="n">
        <v>18679</v>
      </c>
      <c r="C10" s="5" t="n">
        <v>16171</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chedule of Stock Option Activity (Details) - USD ($) $ / shares in Units, $ in Million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Beginning balance (in shares)</t>
        </is>
      </c>
      <c r="B4" s="6" t="n">
        <v>16069015</v>
      </c>
      <c r="C4" s="4" t="inlineStr">
        <is>
          <t xml:space="preserve"> </t>
        </is>
      </c>
    </row>
    <row r="5">
      <c r="A5" s="4" t="inlineStr">
        <is>
          <t>Granted (in shares)</t>
        </is>
      </c>
      <c r="B5" s="6" t="n">
        <v>4715900</v>
      </c>
      <c r="C5" s="4" t="inlineStr">
        <is>
          <t xml:space="preserve"> </t>
        </is>
      </c>
    </row>
    <row r="6">
      <c r="A6" s="4" t="inlineStr">
        <is>
          <t>Exercised (in shares)</t>
        </is>
      </c>
      <c r="B6" s="6" t="n">
        <v>-1853718</v>
      </c>
      <c r="C6" s="4" t="inlineStr">
        <is>
          <t xml:space="preserve"> </t>
        </is>
      </c>
    </row>
    <row r="7">
      <c r="A7" s="4" t="inlineStr">
        <is>
          <t>Forfeited (in shares)</t>
        </is>
      </c>
      <c r="B7" s="6" t="n">
        <v>-1497078</v>
      </c>
      <c r="C7" s="4" t="inlineStr">
        <is>
          <t xml:space="preserve"> </t>
        </is>
      </c>
    </row>
    <row r="8">
      <c r="A8" s="4" t="inlineStr">
        <is>
          <t>Ending balance (in shares)</t>
        </is>
      </c>
      <c r="B8" s="6" t="n">
        <v>17434119</v>
      </c>
      <c r="C8" s="6" t="n">
        <v>16069015</v>
      </c>
    </row>
    <row r="9">
      <c r="A9" s="4" t="inlineStr">
        <is>
          <t>Exercisable at end of period (in shares)</t>
        </is>
      </c>
      <c r="B9" s="6" t="n">
        <v>11137160</v>
      </c>
      <c r="C9" s="4" t="inlineStr">
        <is>
          <t xml:space="preserve"> </t>
        </is>
      </c>
    </row>
    <row r="10">
      <c r="A10" s="4" t="inlineStr">
        <is>
          <t>Vested and expected to vest at end of period (in shares)</t>
        </is>
      </c>
      <c r="B10" s="6" t="n">
        <v>17434119</v>
      </c>
      <c r="C10" s="4" t="inlineStr">
        <is>
          <t xml:space="preserve"> </t>
        </is>
      </c>
    </row>
    <row r="11">
      <c r="A11" s="3" t="inlineStr">
        <is>
          <t>Weighted-Average Exercise Price Per Share</t>
        </is>
      </c>
      <c r="B11" s="4" t="inlineStr">
        <is>
          <t xml:space="preserve"> </t>
        </is>
      </c>
      <c r="C11" s="4" t="inlineStr">
        <is>
          <t xml:space="preserve"> </t>
        </is>
      </c>
    </row>
    <row r="12">
      <c r="A12" s="4" t="inlineStr">
        <is>
          <t>Beginning balance (in dollars per share)</t>
        </is>
      </c>
      <c r="B12" s="8" t="n">
        <v>7.09</v>
      </c>
      <c r="C12" s="4" t="inlineStr">
        <is>
          <t xml:space="preserve"> </t>
        </is>
      </c>
    </row>
    <row r="13">
      <c r="A13" s="4" t="inlineStr">
        <is>
          <t>Granted (in dollars per share)</t>
        </is>
      </c>
      <c r="B13" s="14" t="n">
        <v>9.5</v>
      </c>
      <c r="C13" s="4" t="inlineStr">
        <is>
          <t xml:space="preserve"> </t>
        </is>
      </c>
    </row>
    <row r="14">
      <c r="A14" s="4" t="inlineStr">
        <is>
          <t>Exercised (in dollars per share)</t>
        </is>
      </c>
      <c r="B14" s="14" t="n">
        <v>6.08</v>
      </c>
      <c r="C14" s="4" t="inlineStr">
        <is>
          <t xml:space="preserve"> </t>
        </is>
      </c>
    </row>
    <row r="15">
      <c r="A15" s="4" t="inlineStr">
        <is>
          <t>Forfeited (in dollars per share)</t>
        </is>
      </c>
      <c r="B15" s="14" t="n">
        <v>7.96</v>
      </c>
      <c r="C15" s="4" t="inlineStr">
        <is>
          <t xml:space="preserve"> </t>
        </is>
      </c>
    </row>
    <row r="16">
      <c r="A16" s="4" t="inlineStr">
        <is>
          <t>Ending balance (in dollars per share)</t>
        </is>
      </c>
      <c r="B16" s="14" t="n">
        <v>7.77</v>
      </c>
      <c r="C16" s="8" t="n">
        <v>7.09</v>
      </c>
    </row>
    <row r="17">
      <c r="A17" s="4" t="inlineStr">
        <is>
          <t>Exercisable at end of period (in dollars per share)</t>
        </is>
      </c>
      <c r="B17" s="14" t="n">
        <v>7.46</v>
      </c>
      <c r="C17" s="4" t="inlineStr">
        <is>
          <t xml:space="preserve"> </t>
        </is>
      </c>
    </row>
    <row r="18">
      <c r="A18" s="4" t="inlineStr">
        <is>
          <t>Vested and expected to vest as end of period (in dollars per share)</t>
        </is>
      </c>
      <c r="B18" s="8" t="n">
        <v>7.77</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ptions outstanding, weighted-average remaining contractual term (in years)</t>
        </is>
      </c>
      <c r="B20" s="4" t="inlineStr">
        <is>
          <t>7 years 4 months 24 days</t>
        </is>
      </c>
      <c r="C20" s="4" t="inlineStr">
        <is>
          <t>7 years 10 months 24 days</t>
        </is>
      </c>
    </row>
    <row r="21">
      <c r="A21" s="4" t="inlineStr">
        <is>
          <t>Options exercisable, weighted-average remaining contractual term (in years)</t>
        </is>
      </c>
      <c r="B21" s="4" t="inlineStr">
        <is>
          <t>6 years 8 months 12 days</t>
        </is>
      </c>
      <c r="C21" s="4" t="inlineStr">
        <is>
          <t xml:space="preserve"> </t>
        </is>
      </c>
    </row>
    <row r="22">
      <c r="A22" s="4" t="inlineStr">
        <is>
          <t>Options vested and expected to vest, weighted-average remaining contractual term (in years)</t>
        </is>
      </c>
      <c r="B22" s="4" t="inlineStr">
        <is>
          <t>7 years 4 months 24 days</t>
        </is>
      </c>
      <c r="C22" s="4" t="inlineStr">
        <is>
          <t xml:space="preserve"> </t>
        </is>
      </c>
    </row>
    <row r="23">
      <c r="A23" s="4" t="inlineStr">
        <is>
          <t>Options outstanding, aggregate intrinsic value</t>
        </is>
      </c>
      <c r="B23" s="9" t="n">
        <v>158.3</v>
      </c>
      <c r="C23" s="4" t="inlineStr">
        <is>
          <t xml:space="preserve"> </t>
        </is>
      </c>
    </row>
    <row r="24">
      <c r="A24" s="4" t="inlineStr">
        <is>
          <t>Options exercisable, aggregate intrinsic value</t>
        </is>
      </c>
      <c r="B24" s="6" t="n">
        <v>105</v>
      </c>
      <c r="C24" s="4" t="inlineStr">
        <is>
          <t xml:space="preserve"> </t>
        </is>
      </c>
    </row>
    <row r="25">
      <c r="A25" s="4" t="inlineStr">
        <is>
          <t>Options vested and expected to vest, aggregate intrinsic value</t>
        </is>
      </c>
      <c r="B25" s="9" t="n">
        <v>158.3</v>
      </c>
      <c r="C2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5" customWidth="1" min="3" max="3"/>
  </cols>
  <sheetData>
    <row r="1">
      <c r="A1" s="1" t="inlineStr">
        <is>
          <t>Share-based Compensation - Schedule of Assumptions Used to Estimate Fair Value of Stock Option Awards (Details) - Stock Option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average grant date fair value of options (in dollars per share)</t>
        </is>
      </c>
      <c r="B4" s="8" t="n">
        <v>6.54</v>
      </c>
      <c r="C4" s="8" t="n">
        <v>3.22</v>
      </c>
    </row>
    <row r="5">
      <c r="A5" s="4" t="inlineStr">
        <is>
          <t>Expected term (in years)</t>
        </is>
      </c>
      <c r="B5" s="4" t="inlineStr">
        <is>
          <t>5 years 11 months 23 days</t>
        </is>
      </c>
      <c r="C5" s="4" t="inlineStr">
        <is>
          <t>6 years 7 days</t>
        </is>
      </c>
    </row>
    <row r="6">
      <c r="A6" s="4" t="inlineStr">
        <is>
          <t>Expected stock price volatility</t>
        </is>
      </c>
      <c r="B6" s="12" t="n">
        <v>0.762</v>
      </c>
      <c r="C6" s="12" t="n">
        <v>0.783</v>
      </c>
    </row>
    <row r="7">
      <c r="A7" s="4" t="inlineStr">
        <is>
          <t>Risk-free interest rate</t>
        </is>
      </c>
      <c r="B7" s="11" t="n">
        <v>0.04</v>
      </c>
      <c r="C7" s="12" t="n">
        <v>0.038</v>
      </c>
    </row>
    <row r="8">
      <c r="A8" s="4" t="inlineStr">
        <is>
          <t>Expected dividend yield</t>
        </is>
      </c>
      <c r="B8" s="11" t="n">
        <v>0</v>
      </c>
      <c r="C8" s="11" t="n">
        <v>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Restricted Stock and Restricted Stock Unit, Activity (Details) $ / shares in Units, $ in Thousands</t>
        </is>
      </c>
      <c r="B1" s="2" t="inlineStr">
        <is>
          <t>12 Months Ended</t>
        </is>
      </c>
    </row>
    <row r="2">
      <c r="B2" s="2" t="inlineStr">
        <is>
          <t>Dec. 31, 2024 USD ($) $ / shares shares</t>
        </is>
      </c>
    </row>
    <row r="3">
      <c r="A3" s="4" t="inlineStr">
        <is>
          <t>Restricted Stock Awards</t>
        </is>
      </c>
      <c r="B3" s="4" t="inlineStr">
        <is>
          <t xml:space="preserve"> </t>
        </is>
      </c>
    </row>
    <row r="4">
      <c r="A4" s="3" t="inlineStr">
        <is>
          <t>Number of Shares</t>
        </is>
      </c>
      <c r="B4" s="4" t="inlineStr">
        <is>
          <t xml:space="preserve"> </t>
        </is>
      </c>
    </row>
    <row r="5">
      <c r="A5" s="4" t="inlineStr">
        <is>
          <t>Unvested beginning balance (in shares) | shares</t>
        </is>
      </c>
      <c r="B5" s="6" t="n">
        <v>310052</v>
      </c>
    </row>
    <row r="6">
      <c r="A6" s="4" t="inlineStr">
        <is>
          <t>Granted (in shares) | shares</t>
        </is>
      </c>
      <c r="B6" s="6" t="n">
        <v>0</v>
      </c>
    </row>
    <row r="7">
      <c r="A7" s="4" t="inlineStr">
        <is>
          <t>Vested (in shares) | shares</t>
        </is>
      </c>
      <c r="B7" s="6" t="n">
        <v>-223188</v>
      </c>
    </row>
    <row r="8">
      <c r="A8" s="4" t="inlineStr">
        <is>
          <t>Forfeited (in shares) | shares</t>
        </is>
      </c>
      <c r="B8" s="6" t="n">
        <v>0</v>
      </c>
    </row>
    <row r="9">
      <c r="A9" s="4" t="inlineStr">
        <is>
          <t>Unvested ending balance (in shares) | shares</t>
        </is>
      </c>
      <c r="B9" s="6" t="n">
        <v>86864</v>
      </c>
    </row>
    <row r="10">
      <c r="A10" s="4" t="inlineStr">
        <is>
          <t>Unrecognized compensation expense excluding options | $</t>
        </is>
      </c>
      <c r="B10" s="5" t="n">
        <v>1407</v>
      </c>
    </row>
    <row r="11">
      <c r="A11" s="4" t="inlineStr">
        <is>
          <t>Expected weighted average recognition period (in years)</t>
        </is>
      </c>
      <c r="B11" s="4" t="inlineStr">
        <is>
          <t>3 months 18 days</t>
        </is>
      </c>
    </row>
    <row r="12">
      <c r="A12" s="3" t="inlineStr">
        <is>
          <t>Weighted-Average Grant Date Fair Value Per Share</t>
        </is>
      </c>
      <c r="B12" s="4" t="inlineStr">
        <is>
          <t xml:space="preserve"> </t>
        </is>
      </c>
    </row>
    <row r="13">
      <c r="A13" s="4" t="inlineStr">
        <is>
          <t>Unvested beginning balance (in dollars per share) | $ / shares</t>
        </is>
      </c>
      <c r="B13" s="8" t="n">
        <v>19.33</v>
      </c>
    </row>
    <row r="14">
      <c r="A14" s="4" t="inlineStr">
        <is>
          <t>Granted (in dollars per share) | $ / shares</t>
        </is>
      </c>
      <c r="B14" s="6" t="n">
        <v>0</v>
      </c>
    </row>
    <row r="15">
      <c r="A15" s="4" t="inlineStr">
        <is>
          <t>Vested (in dollars per share) | $ / shares</t>
        </is>
      </c>
      <c r="B15" s="14" t="n">
        <v>19.07</v>
      </c>
    </row>
    <row r="16">
      <c r="A16" s="4" t="inlineStr">
        <is>
          <t>Forfeited (in dollars per share) | $ / shares</t>
        </is>
      </c>
      <c r="B16" s="6" t="n">
        <v>0</v>
      </c>
    </row>
    <row r="17">
      <c r="A17" s="4" t="inlineStr">
        <is>
          <t>Unvested ending balance (in dollars per share) | $ / shares</t>
        </is>
      </c>
      <c r="B17" s="5" t="n">
        <v>20</v>
      </c>
    </row>
    <row r="18">
      <c r="A18" s="4" t="inlineStr">
        <is>
          <t>Restricted Stock Units</t>
        </is>
      </c>
      <c r="B18" s="4" t="inlineStr">
        <is>
          <t xml:space="preserve"> </t>
        </is>
      </c>
    </row>
    <row r="19">
      <c r="A19" s="3" t="inlineStr">
        <is>
          <t>Number of Shares</t>
        </is>
      </c>
      <c r="B19" s="4" t="inlineStr">
        <is>
          <t xml:space="preserve"> </t>
        </is>
      </c>
    </row>
    <row r="20">
      <c r="A20" s="4" t="inlineStr">
        <is>
          <t>Unvested beginning balance (in shares) | shares</t>
        </is>
      </c>
      <c r="B20" s="6" t="n">
        <v>1949463</v>
      </c>
    </row>
    <row r="21">
      <c r="A21" s="4" t="inlineStr">
        <is>
          <t>Granted (in shares) | shares</t>
        </is>
      </c>
      <c r="B21" s="6" t="n">
        <v>963850</v>
      </c>
    </row>
    <row r="22">
      <c r="A22" s="4" t="inlineStr">
        <is>
          <t>Vested (in shares) | shares</t>
        </is>
      </c>
      <c r="B22" s="6" t="n">
        <v>-1105803</v>
      </c>
    </row>
    <row r="23">
      <c r="A23" s="4" t="inlineStr">
        <is>
          <t>Forfeited (in shares) | shares</t>
        </is>
      </c>
      <c r="B23" s="6" t="n">
        <v>-297433</v>
      </c>
    </row>
    <row r="24">
      <c r="A24" s="4" t="inlineStr">
        <is>
          <t>Unvested ending balance (in shares) | shares</t>
        </is>
      </c>
      <c r="B24" s="6" t="n">
        <v>1510077</v>
      </c>
    </row>
    <row r="25">
      <c r="A25" s="4" t="inlineStr">
        <is>
          <t>Unrecognized compensation expense excluding options | $</t>
        </is>
      </c>
      <c r="B25" s="5" t="n">
        <v>7179</v>
      </c>
    </row>
    <row r="26">
      <c r="A26" s="4" t="inlineStr">
        <is>
          <t>Expected weighted average recognition period (in years)</t>
        </is>
      </c>
      <c r="B26" s="4" t="inlineStr">
        <is>
          <t>2 years 9 months 18 days</t>
        </is>
      </c>
    </row>
    <row r="27">
      <c r="A27" s="3" t="inlineStr">
        <is>
          <t>Weighted-Average Grant Date Fair Value Per Share</t>
        </is>
      </c>
      <c r="B27" s="4" t="inlineStr">
        <is>
          <t xml:space="preserve"> </t>
        </is>
      </c>
    </row>
    <row r="28">
      <c r="A28" s="4" t="inlineStr">
        <is>
          <t>Unvested beginning balance (in dollars per share) | $ / shares</t>
        </is>
      </c>
      <c r="B28" s="8" t="n">
        <v>4.4</v>
      </c>
    </row>
    <row r="29">
      <c r="A29" s="4" t="inlineStr">
        <is>
          <t>Granted (in dollars per share) | $ / shares</t>
        </is>
      </c>
      <c r="B29" s="14" t="n">
        <v>8.27</v>
      </c>
    </row>
    <row r="30">
      <c r="A30" s="4" t="inlineStr">
        <is>
          <t>Vested (in dollars per share) | $ / shares</t>
        </is>
      </c>
      <c r="B30" s="14" t="n">
        <v>4.82</v>
      </c>
    </row>
    <row r="31">
      <c r="A31" s="4" t="inlineStr">
        <is>
          <t>Forfeited (in dollars per share) | $ / shares</t>
        </is>
      </c>
      <c r="B31" s="14" t="n">
        <v>6.41</v>
      </c>
    </row>
    <row r="32">
      <c r="A32" s="4" t="inlineStr">
        <is>
          <t>Unvested ending balance (in dollars per share) | $ / shares</t>
        </is>
      </c>
      <c r="B32" s="8" t="n">
        <v>6.1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carryforwards</t>
        </is>
      </c>
      <c r="B3" s="5" t="n">
        <v>96444</v>
      </c>
      <c r="C3" s="5" t="n">
        <v>77435</v>
      </c>
    </row>
    <row r="4">
      <c r="A4" s="4" t="inlineStr">
        <is>
          <t>Capitalized research and development</t>
        </is>
      </c>
      <c r="B4" s="6" t="n">
        <v>13606</v>
      </c>
      <c r="C4" s="6" t="n">
        <v>14440</v>
      </c>
    </row>
    <row r="5">
      <c r="A5" s="4" t="inlineStr">
        <is>
          <t>Research and development credits</t>
        </is>
      </c>
      <c r="B5" s="6" t="n">
        <v>11063</v>
      </c>
      <c r="C5" s="6" t="n">
        <v>10488</v>
      </c>
    </row>
    <row r="6">
      <c r="A6" s="4" t="inlineStr">
        <is>
          <t>Other</t>
        </is>
      </c>
      <c r="B6" s="6" t="n">
        <v>3068</v>
      </c>
      <c r="C6" s="6" t="n">
        <v>3246</v>
      </c>
    </row>
    <row r="7">
      <c r="A7" s="4" t="inlineStr">
        <is>
          <t>Total deferred tax assets</t>
        </is>
      </c>
      <c r="B7" s="6" t="n">
        <v>124181</v>
      </c>
      <c r="C7" s="6" t="n">
        <v>105609</v>
      </c>
    </row>
    <row r="8">
      <c r="A8" s="4" t="inlineStr">
        <is>
          <t>Valuation allowance</t>
        </is>
      </c>
      <c r="B8" s="6" t="n">
        <v>-94894</v>
      </c>
      <c r="C8" s="6" t="n">
        <v>-73239</v>
      </c>
    </row>
    <row r="9">
      <c r="A9" s="4" t="inlineStr">
        <is>
          <t>Deferred tax assets, net of allowance</t>
        </is>
      </c>
      <c r="B9" s="6" t="n">
        <v>29287</v>
      </c>
      <c r="C9" s="6" t="n">
        <v>32370</v>
      </c>
    </row>
    <row r="10">
      <c r="A10" s="3" t="inlineStr">
        <is>
          <t>Deferred tax liabilities:</t>
        </is>
      </c>
      <c r="B10" s="4" t="inlineStr">
        <is>
          <t xml:space="preserve"> </t>
        </is>
      </c>
      <c r="C10" s="4" t="inlineStr">
        <is>
          <t xml:space="preserve"> </t>
        </is>
      </c>
    </row>
    <row r="11">
      <c r="A11" s="4" t="inlineStr">
        <is>
          <t>Other</t>
        </is>
      </c>
      <c r="B11" s="6" t="n">
        <v>-2701</v>
      </c>
      <c r="C11" s="6" t="n">
        <v>-2723</v>
      </c>
    </row>
    <row r="12">
      <c r="A12" s="4" t="inlineStr">
        <is>
          <t>Net deferred tax assets</t>
        </is>
      </c>
      <c r="B12" s="5" t="n">
        <v>26586</v>
      </c>
      <c r="C12" s="5" t="n">
        <v>296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decrease) increase</t>
        </is>
      </c>
      <c r="B4" s="5" t="n">
        <v>21700</v>
      </c>
      <c r="C4" s="5" t="n">
        <v>-20600</v>
      </c>
      <c r="D4" s="4" t="inlineStr">
        <is>
          <t xml:space="preserve"> </t>
        </is>
      </c>
    </row>
    <row r="5">
      <c r="A5" s="4" t="inlineStr">
        <is>
          <t>Unrecognized tax benefits</t>
        </is>
      </c>
      <c r="B5" s="6" t="n">
        <v>2614</v>
      </c>
      <c r="C5" s="5" t="n">
        <v>2614</v>
      </c>
      <c r="D5" s="5" t="n">
        <v>0</v>
      </c>
    </row>
    <row r="6">
      <c r="A6" s="4" t="inlineStr">
        <is>
          <t>Research Tax Credit Carryforward</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Tax credit carryforwards</t>
        </is>
      </c>
      <c r="B8" s="6" t="n">
        <v>11100</v>
      </c>
      <c r="C8" s="4" t="inlineStr">
        <is>
          <t xml:space="preserve"> </t>
        </is>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 subject to expiration</t>
        </is>
      </c>
      <c r="B11" s="6" t="n">
        <v>32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 subject to expiration</t>
        </is>
      </c>
      <c r="B14" s="5" t="n">
        <v>388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Loss) before Income Tax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K</t>
        </is>
      </c>
      <c r="B4" s="5" t="n">
        <v>-248649</v>
      </c>
      <c r="C4" s="5" t="n">
        <v>-187643</v>
      </c>
    </row>
    <row r="5">
      <c r="A5" s="4" t="inlineStr">
        <is>
          <t>Non-UK</t>
        </is>
      </c>
      <c r="B5" s="6" t="n">
        <v>15736</v>
      </c>
      <c r="C5" s="6" t="n">
        <v>11502</v>
      </c>
    </row>
    <row r="6">
      <c r="A6" s="4" t="inlineStr">
        <is>
          <t>Loss before income taxes</t>
        </is>
      </c>
      <c r="B6" s="5" t="n">
        <v>-232913</v>
      </c>
      <c r="C6" s="5" t="n">
        <v>-17614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Details) - USD ($) $ in Thousands</t>
        </is>
      </c>
      <c r="B1" s="2" t="inlineStr">
        <is>
          <t>12 Months Ended</t>
        </is>
      </c>
    </row>
    <row r="2">
      <c r="B2" s="2" t="inlineStr">
        <is>
          <t>Dec. 31, 2024</t>
        </is>
      </c>
      <c r="C2" s="2" t="inlineStr">
        <is>
          <t>Dec. 31, 2023</t>
        </is>
      </c>
    </row>
    <row r="3">
      <c r="A3" s="3" t="inlineStr">
        <is>
          <t>Federal - U.S.</t>
        </is>
      </c>
      <c r="B3" s="4" t="inlineStr">
        <is>
          <t xml:space="preserve"> </t>
        </is>
      </c>
      <c r="C3" s="4" t="inlineStr">
        <is>
          <t xml:space="preserve"> </t>
        </is>
      </c>
    </row>
    <row r="4">
      <c r="A4" s="4" t="inlineStr">
        <is>
          <t>Current</t>
        </is>
      </c>
      <c r="B4" s="5" t="n">
        <v>-513</v>
      </c>
      <c r="C4" s="5" t="n">
        <v>1237</v>
      </c>
    </row>
    <row r="5">
      <c r="A5" s="4" t="inlineStr">
        <is>
          <t>Deferred</t>
        </is>
      </c>
      <c r="B5" s="6" t="n">
        <v>2599</v>
      </c>
      <c r="C5" s="6" t="n">
        <v>-26272</v>
      </c>
    </row>
    <row r="6">
      <c r="A6" s="3" t="inlineStr">
        <is>
          <t>State - U.S.</t>
        </is>
      </c>
      <c r="B6" s="4" t="inlineStr">
        <is>
          <t xml:space="preserve"> </t>
        </is>
      </c>
      <c r="C6" s="4" t="inlineStr">
        <is>
          <t xml:space="preserve"> </t>
        </is>
      </c>
    </row>
    <row r="7">
      <c r="A7" s="4" t="inlineStr">
        <is>
          <t>Current</t>
        </is>
      </c>
      <c r="B7" s="6" t="n">
        <v>702</v>
      </c>
      <c r="C7" s="6" t="n">
        <v>233</v>
      </c>
    </row>
    <row r="8">
      <c r="A8" s="4" t="inlineStr">
        <is>
          <t>Deferred</t>
        </is>
      </c>
      <c r="B8" s="6" t="n">
        <v>56</v>
      </c>
      <c r="C8" s="6" t="n">
        <v>-256</v>
      </c>
    </row>
    <row r="9">
      <c r="A9" s="3" t="inlineStr">
        <is>
          <t>Foreign</t>
        </is>
      </c>
      <c r="B9" s="4" t="inlineStr">
        <is>
          <t xml:space="preserve"> </t>
        </is>
      </c>
      <c r="C9" s="4" t="inlineStr">
        <is>
          <t xml:space="preserve"> </t>
        </is>
      </c>
    </row>
    <row r="10">
      <c r="A10" s="4" t="inlineStr">
        <is>
          <t>Current</t>
        </is>
      </c>
      <c r="B10" s="6" t="n">
        <v>0</v>
      </c>
      <c r="C10" s="6" t="n">
        <v>2</v>
      </c>
    </row>
    <row r="11">
      <c r="A11" s="4" t="inlineStr">
        <is>
          <t>Deferred</t>
        </is>
      </c>
      <c r="B11" s="6" t="n">
        <v>0</v>
      </c>
      <c r="C11" s="6" t="n">
        <v>0</v>
      </c>
    </row>
    <row r="12">
      <c r="A12" s="4" t="inlineStr">
        <is>
          <t>Income tax expense (benefit)</t>
        </is>
      </c>
      <c r="B12" s="5" t="n">
        <v>2844</v>
      </c>
      <c r="C12" s="5" t="n">
        <v>-2505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tax rate benefit</t>
        </is>
      </c>
      <c r="B4" s="11" t="n">
        <v>0.25</v>
      </c>
      <c r="C4" s="11" t="n">
        <v>0.24</v>
      </c>
    </row>
    <row r="5">
      <c r="A5" s="4" t="inlineStr">
        <is>
          <t>Non-deductible share-based compensation</t>
        </is>
      </c>
      <c r="B5" s="4" t="inlineStr">
        <is>
          <t>(3.00%)</t>
        </is>
      </c>
      <c r="C5" s="4" t="inlineStr">
        <is>
          <t>(4.00%)</t>
        </is>
      </c>
    </row>
    <row r="6">
      <c r="A6" s="4" t="inlineStr">
        <is>
          <t>Other non-deductible expenses</t>
        </is>
      </c>
      <c r="B6" s="4" t="inlineStr">
        <is>
          <t>(4.00%)</t>
        </is>
      </c>
      <c r="C6" s="4" t="inlineStr">
        <is>
          <t>(2.00%)</t>
        </is>
      </c>
    </row>
    <row r="7">
      <c r="A7" s="4" t="inlineStr">
        <is>
          <t>Enhanced UK research and development expenses</t>
        </is>
      </c>
      <c r="B7" s="11" t="n">
        <v>0.06</v>
      </c>
      <c r="C7" s="11" t="n">
        <v>0.1</v>
      </c>
    </row>
    <row r="8">
      <c r="A8" s="4" t="inlineStr">
        <is>
          <t>Losses surrendered for UK research tax incentive</t>
        </is>
      </c>
      <c r="B8" s="4" t="inlineStr">
        <is>
          <t>(18.00%)</t>
        </is>
      </c>
      <c r="C8" s="4" t="inlineStr">
        <is>
          <t>(28.00%)</t>
        </is>
      </c>
    </row>
    <row r="9">
      <c r="A9" s="4" t="inlineStr">
        <is>
          <t>UK non-taxable research and development incentive</t>
        </is>
      </c>
      <c r="B9" s="11" t="n">
        <v>0.03</v>
      </c>
      <c r="C9" s="11" t="n">
        <v>0.03</v>
      </c>
    </row>
    <row r="10">
      <c r="A10" s="4" t="inlineStr">
        <is>
          <t>U.S. research &amp; development tax credits</t>
        </is>
      </c>
      <c r="B10" s="11" t="n">
        <v>0</v>
      </c>
      <c r="C10" s="11" t="n">
        <v>0.01</v>
      </c>
    </row>
    <row r="11">
      <c r="A11" s="4" t="inlineStr">
        <is>
          <t>Unrecognized tax benefits</t>
        </is>
      </c>
      <c r="B11" s="11" t="n">
        <v>0</v>
      </c>
      <c r="C11" s="4" t="inlineStr">
        <is>
          <t>(1.00%)</t>
        </is>
      </c>
    </row>
    <row r="12">
      <c r="A12" s="4" t="inlineStr">
        <is>
          <t>Return to provision adjustments</t>
        </is>
      </c>
      <c r="B12" s="11" t="n">
        <v>0</v>
      </c>
      <c r="C12" s="11" t="n">
        <v>0.02</v>
      </c>
    </row>
    <row r="13">
      <c r="A13" s="4" t="inlineStr">
        <is>
          <t>Release of U.S. valuation allowance</t>
        </is>
      </c>
      <c r="B13" s="6" t="n">
        <v>0</v>
      </c>
      <c r="C13" s="14" t="n">
        <v>0.15</v>
      </c>
    </row>
    <row r="14">
      <c r="A14" s="4" t="inlineStr">
        <is>
          <t>Increase in valuation allowance</t>
        </is>
      </c>
      <c r="B14" s="4" t="inlineStr">
        <is>
          <t>(10.00%)</t>
        </is>
      </c>
      <c r="C14" s="4" t="inlineStr">
        <is>
          <t>(6.00%)</t>
        </is>
      </c>
    </row>
    <row r="15">
      <c r="A15" s="4" t="inlineStr">
        <is>
          <t>Effective income tax rate</t>
        </is>
      </c>
      <c r="B15" s="4" t="inlineStr">
        <is>
          <t>(1.00%)</t>
        </is>
      </c>
      <c r="C15" s="11" t="n">
        <v>0.1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Operating Loss Carryforwards and Research Tax Credits (Details) - USD ($) $ in Thousands</t>
        </is>
      </c>
      <c r="B1" s="2" t="inlineStr">
        <is>
          <t>Dec. 31, 2024</t>
        </is>
      </c>
      <c r="C1" s="2" t="inlineStr">
        <is>
          <t>Dec. 31, 2023</t>
        </is>
      </c>
    </row>
    <row r="2">
      <c r="A2" s="4" t="inlineStr">
        <is>
          <t>UK</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 and research tax credits</t>
        </is>
      </c>
      <c r="B4" s="5" t="n">
        <v>365638</v>
      </c>
      <c r="C4" s="5" t="n">
        <v>278989</v>
      </c>
    </row>
    <row r="5">
      <c r="A5" s="4" t="inlineStr">
        <is>
          <t>U.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 and research tax credits</t>
        </is>
      </c>
      <c r="B7" s="5" t="n">
        <v>33423</v>
      </c>
      <c r="C7" s="5" t="n">
        <v>454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24</t>
        </is>
      </c>
      <c r="C2" s="2" t="inlineStr">
        <is>
          <t>Dec. 31, 2023</t>
        </is>
      </c>
    </row>
    <row r="3">
      <c r="A3" s="3" t="inlineStr">
        <is>
          <t>Statement of Stockholders' Equity [Abstract]</t>
        </is>
      </c>
      <c r="B3" s="4" t="inlineStr">
        <is>
          <t xml:space="preserve"> </t>
        </is>
      </c>
      <c r="C3" s="4" t="inlineStr">
        <is>
          <t xml:space="preserve"> </t>
        </is>
      </c>
    </row>
    <row r="4">
      <c r="A4" s="4" t="inlineStr">
        <is>
          <t>Unrealized gain on available for sale securities, tax</t>
        </is>
      </c>
      <c r="B4" s="9" t="n">
        <v>0.4</v>
      </c>
      <c r="C4" s="9" t="n">
        <v>0.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Gross unrecognized tax benefits at beginning of period</t>
        </is>
      </c>
      <c r="B4" s="5" t="n">
        <v>2614</v>
      </c>
      <c r="C4" s="5" t="n">
        <v>0</v>
      </c>
    </row>
    <row r="5">
      <c r="A5" s="4" t="inlineStr">
        <is>
          <t>Increase related to current year tax positions</t>
        </is>
      </c>
      <c r="B5" s="6" t="n">
        <v>0</v>
      </c>
      <c r="C5" s="6" t="n">
        <v>2614</v>
      </c>
    </row>
    <row r="6">
      <c r="A6" s="4" t="inlineStr">
        <is>
          <t>Gross unrecognized tax benefits at end of period</t>
        </is>
      </c>
      <c r="B6" s="5" t="n">
        <v>2614</v>
      </c>
      <c r="C6" s="5" t="n">
        <v>261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Dec. 31, 2024</t>
        </is>
      </c>
      <c r="C2" s="2" t="inlineStr">
        <is>
          <t>Dec. 31, 2023</t>
        </is>
      </c>
    </row>
    <row r="3">
      <c r="A3" s="3" t="inlineStr">
        <is>
          <t>Segment Reporting, Asset Reconciling Item [Line Items]</t>
        </is>
      </c>
      <c r="B3" s="4" t="inlineStr">
        <is>
          <t xml:space="preserve"> </t>
        </is>
      </c>
      <c r="C3" s="4" t="inlineStr">
        <is>
          <t xml:space="preserve"> </t>
        </is>
      </c>
    </row>
    <row r="4">
      <c r="A4" s="4" t="inlineStr">
        <is>
          <t>Revenue</t>
        </is>
      </c>
      <c r="B4" s="5" t="n">
        <v>0</v>
      </c>
      <c r="C4" s="5" t="n">
        <v>6853</v>
      </c>
    </row>
    <row r="5">
      <c r="A5" s="3" t="inlineStr">
        <is>
          <t>Other R&amp;D expenses:</t>
        </is>
      </c>
      <c r="B5" s="4" t="inlineStr">
        <is>
          <t xml:space="preserve"> </t>
        </is>
      </c>
      <c r="C5" s="4" t="inlineStr">
        <is>
          <t xml:space="preserve"> </t>
        </is>
      </c>
    </row>
    <row r="6">
      <c r="A6" s="4" t="inlineStr">
        <is>
          <t>General and administrative expenses</t>
        </is>
      </c>
      <c r="B6" s="6" t="n">
        <v>-50811</v>
      </c>
      <c r="C6" s="6" t="n">
        <v>-53731</v>
      </c>
    </row>
    <row r="7">
      <c r="A7" s="4" t="inlineStr">
        <is>
          <t>Share-based compensation</t>
        </is>
      </c>
      <c r="B7" s="6" t="n">
        <v>33546</v>
      </c>
      <c r="C7" s="6" t="n">
        <v>29392</v>
      </c>
    </row>
    <row r="8">
      <c r="A8" s="4" t="inlineStr">
        <is>
          <t>Interest income</t>
        </is>
      </c>
      <c r="B8" s="6" t="n">
        <v>14016</v>
      </c>
      <c r="C8" s="6" t="n">
        <v>10476</v>
      </c>
    </row>
    <row r="9">
      <c r="A9" s="4" t="inlineStr">
        <is>
          <t>Interest expense</t>
        </is>
      </c>
      <c r="B9" s="6" t="n">
        <v>-10090</v>
      </c>
      <c r="C9" s="6" t="n">
        <v>-9906</v>
      </c>
    </row>
    <row r="10">
      <c r="A10" s="4" t="inlineStr">
        <is>
          <t>Loss on extinguishment of debt</t>
        </is>
      </c>
      <c r="B10" s="6" t="n">
        <v>-34097</v>
      </c>
      <c r="C10" s="6" t="n">
        <v>0</v>
      </c>
    </row>
    <row r="11">
      <c r="A11" s="4" t="inlineStr">
        <is>
          <t>Income tax (expense) benefit</t>
        </is>
      </c>
      <c r="B11" s="6" t="n">
        <v>2844</v>
      </c>
      <c r="C11" s="6" t="n">
        <v>-25056</v>
      </c>
    </row>
    <row r="12">
      <c r="A12" s="4" t="inlineStr">
        <is>
          <t>Net loss</t>
        </is>
      </c>
      <c r="B12" s="6" t="n">
        <v>-235757</v>
      </c>
      <c r="C12" s="6" t="n">
        <v>-151085</v>
      </c>
    </row>
    <row r="13">
      <c r="A13" s="4" t="inlineStr">
        <is>
          <t>Reportable Segment</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Revenue</t>
        </is>
      </c>
      <c r="B15" s="6" t="n">
        <v>0</v>
      </c>
      <c r="C15" s="6" t="n">
        <v>6853</v>
      </c>
    </row>
    <row r="16">
      <c r="A16" s="3" t="inlineStr">
        <is>
          <t>Less:</t>
        </is>
      </c>
      <c r="B16" s="4" t="inlineStr">
        <is>
          <t xml:space="preserve"> </t>
        </is>
      </c>
      <c r="C16" s="4" t="inlineStr">
        <is>
          <t xml:space="preserve"> </t>
        </is>
      </c>
    </row>
    <row r="17">
      <c r="A17" s="4" t="inlineStr">
        <is>
          <t>OX2R program expenses</t>
        </is>
      </c>
      <c r="B17" s="6" t="n">
        <v>-41443</v>
      </c>
      <c r="C17" s="6" t="n">
        <v>-15530</v>
      </c>
    </row>
    <row r="18">
      <c r="A18" s="4" t="inlineStr">
        <is>
          <t>LB101/LockBody technology platform expenses</t>
        </is>
      </c>
      <c r="B18" s="6" t="n">
        <v>-10886</v>
      </c>
      <c r="C18" s="6" t="n">
        <v>-33322</v>
      </c>
    </row>
    <row r="19">
      <c r="A19" s="4" t="inlineStr">
        <is>
          <t>Discontinued R&amp;D program expenses</t>
        </is>
      </c>
      <c r="B19" s="6" t="n">
        <v>-90261</v>
      </c>
      <c r="C19" s="6" t="n">
        <v>-63364</v>
      </c>
    </row>
    <row r="20">
      <c r="A20" s="3" t="inlineStr">
        <is>
          <t>Other R&amp;D expenses:</t>
        </is>
      </c>
      <c r="B20" s="4" t="inlineStr">
        <is>
          <t xml:space="preserve"> </t>
        </is>
      </c>
      <c r="C20" s="4" t="inlineStr">
        <is>
          <t xml:space="preserve"> </t>
        </is>
      </c>
    </row>
    <row r="21">
      <c r="A21" s="4" t="inlineStr">
        <is>
          <t>Personnel expenses</t>
        </is>
      </c>
      <c r="B21" s="6" t="n">
        <v>-21580</v>
      </c>
      <c r="C21" s="6" t="n">
        <v>-19735</v>
      </c>
    </row>
    <row r="22">
      <c r="A22" s="4" t="inlineStr">
        <is>
          <t>Research tax incentives</t>
        </is>
      </c>
      <c r="B22" s="6" t="n">
        <v>30942</v>
      </c>
      <c r="C22" s="6" t="n">
        <v>24253</v>
      </c>
    </row>
    <row r="23">
      <c r="A23" s="4" t="inlineStr">
        <is>
          <t>Other preclinical and clinical development expenses</t>
        </is>
      </c>
      <c r="B23" s="6" t="n">
        <v>-2149</v>
      </c>
      <c r="C23" s="6" t="n">
        <v>-3486</v>
      </c>
    </row>
    <row r="24">
      <c r="A24" s="4" t="inlineStr">
        <is>
          <t>General and administrative expenses</t>
        </is>
      </c>
      <c r="B24" s="6" t="n">
        <v>-32132</v>
      </c>
      <c r="C24" s="6" t="n">
        <v>-37560</v>
      </c>
    </row>
    <row r="25">
      <c r="A25" s="4" t="inlineStr">
        <is>
          <t>Share-based compensation</t>
        </is>
      </c>
      <c r="B25" s="6" t="n">
        <v>-33546</v>
      </c>
      <c r="C25" s="6" t="n">
        <v>-29392</v>
      </c>
    </row>
    <row r="26">
      <c r="A26" s="4" t="inlineStr">
        <is>
          <t>Interest income</t>
        </is>
      </c>
      <c r="B26" s="6" t="n">
        <v>14016</v>
      </c>
      <c r="C26" s="6" t="n">
        <v>10476</v>
      </c>
    </row>
    <row r="27">
      <c r="A27" s="4" t="inlineStr">
        <is>
          <t>Interest expense</t>
        </is>
      </c>
      <c r="B27" s="6" t="n">
        <v>-10090</v>
      </c>
      <c r="C27" s="6" t="n">
        <v>-9906</v>
      </c>
    </row>
    <row r="28">
      <c r="A28" s="4" t="inlineStr">
        <is>
          <t>Loss on extinguishment of debt</t>
        </is>
      </c>
      <c r="B28" s="6" t="n">
        <v>-34097</v>
      </c>
      <c r="C28" s="6" t="n">
        <v>0</v>
      </c>
    </row>
    <row r="29">
      <c r="A29" s="4" t="inlineStr">
        <is>
          <t>Other segment items</t>
        </is>
      </c>
      <c r="B29" s="6" t="n">
        <v>-1687</v>
      </c>
      <c r="C29" s="6" t="n">
        <v>-5428</v>
      </c>
    </row>
    <row r="30">
      <c r="A30" s="4" t="inlineStr">
        <is>
          <t>Income tax (expense) benefit</t>
        </is>
      </c>
      <c r="B30" s="6" t="n">
        <v>-2844</v>
      </c>
      <c r="C30" s="6" t="n">
        <v>25056</v>
      </c>
    </row>
    <row r="31">
      <c r="A31" s="4" t="inlineStr">
        <is>
          <t>Net loss</t>
        </is>
      </c>
      <c r="B31" s="5" t="n">
        <v>-235757</v>
      </c>
      <c r="C31" s="5" t="n">
        <v>-15108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 (Details) - Subsequent Event - Collaborative Arrangement, Transaction with Party to Collaborative Arrangement $ in Millions</t>
        </is>
      </c>
      <c r="B1" s="2" t="inlineStr">
        <is>
          <t>Feb. 14, 2025 USD ($) license target</t>
        </is>
      </c>
    </row>
    <row r="2">
      <c r="A2" s="3" t="inlineStr">
        <is>
          <t>Subsequent Event [Line Items]</t>
        </is>
      </c>
      <c r="B2" s="4" t="inlineStr">
        <is>
          <t xml:space="preserve"> </t>
        </is>
      </c>
    </row>
    <row r="3">
      <c r="A3" s="4" t="inlineStr">
        <is>
          <t>Maximum number of undisclosed targets to research products | target</t>
        </is>
      </c>
      <c r="B3" s="6" t="n">
        <v>3</v>
      </c>
    </row>
    <row r="4">
      <c r="A4" s="4" t="inlineStr">
        <is>
          <t>Maximum number of commercial licenses for worldwide development and commercialization of products | license</t>
        </is>
      </c>
      <c r="B4" s="6" t="n">
        <v>3</v>
      </c>
    </row>
    <row r="5">
      <c r="A5" s="4" t="inlineStr">
        <is>
          <t>Upfront payment</t>
        </is>
      </c>
      <c r="B5" s="5" t="n">
        <v>15</v>
      </c>
    </row>
    <row r="6">
      <c r="A6" s="4" t="inlineStr">
        <is>
          <t>Maximum additional potential option exercise fee</t>
        </is>
      </c>
      <c r="B6" s="6" t="n">
        <v>15</v>
      </c>
    </row>
    <row r="7">
      <c r="A7" s="4" t="inlineStr">
        <is>
          <t>Potential additional development and sales milestone</t>
        </is>
      </c>
      <c r="B7" s="5" t="n">
        <v>2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35757</v>
      </c>
      <c r="C4" s="5" t="n">
        <v>-151085</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6" t="n">
        <v>33546</v>
      </c>
      <c r="C6" s="6" t="n">
        <v>29392</v>
      </c>
    </row>
    <row r="7">
      <c r="A7" s="4" t="inlineStr">
        <is>
          <t>Loss on extinguishment of debt</t>
        </is>
      </c>
      <c r="B7" s="6" t="n">
        <v>34097</v>
      </c>
      <c r="C7" s="6" t="n">
        <v>0</v>
      </c>
    </row>
    <row r="8">
      <c r="A8" s="4" t="inlineStr">
        <is>
          <t>Depreciation and amortization</t>
        </is>
      </c>
      <c r="B8" s="6" t="n">
        <v>942</v>
      </c>
      <c r="C8" s="6" t="n">
        <v>810</v>
      </c>
    </row>
    <row r="9">
      <c r="A9" s="4" t="inlineStr">
        <is>
          <t>Change in fair value of financial instruments</t>
        </is>
      </c>
      <c r="B9" s="6" t="n">
        <v>300</v>
      </c>
      <c r="C9" s="6" t="n">
        <v>5900</v>
      </c>
    </row>
    <row r="10">
      <c r="A10" s="4" t="inlineStr">
        <is>
          <t>Change in deferred taxes</t>
        </is>
      </c>
      <c r="B10" s="6" t="n">
        <v>2653</v>
      </c>
      <c r="C10" s="6" t="n">
        <v>-26529</v>
      </c>
    </row>
    <row r="11">
      <c r="A11" s="3" t="inlineStr">
        <is>
          <t>Changes in operating assets and liabilities:</t>
        </is>
      </c>
      <c r="B11" s="4" t="inlineStr">
        <is>
          <t xml:space="preserve"> </t>
        </is>
      </c>
      <c r="C11" s="4" t="inlineStr">
        <is>
          <t xml:space="preserve"> </t>
        </is>
      </c>
    </row>
    <row r="12">
      <c r="A12" s="4" t="inlineStr">
        <is>
          <t>Tax incentive receivable</t>
        </is>
      </c>
      <c r="B12" s="6" t="n">
        <v>-6601</v>
      </c>
      <c r="C12" s="6" t="n">
        <v>-12092</v>
      </c>
    </row>
    <row r="13">
      <c r="A13" s="4" t="inlineStr">
        <is>
          <t>Prepaid expenses and other assets</t>
        </is>
      </c>
      <c r="B13" s="6" t="n">
        <v>10219</v>
      </c>
      <c r="C13" s="6" t="n">
        <v>-1364</v>
      </c>
    </row>
    <row r="14">
      <c r="A14" s="4" t="inlineStr">
        <is>
          <t>Operating leases, net</t>
        </is>
      </c>
      <c r="B14" s="6" t="n">
        <v>298</v>
      </c>
      <c r="C14" s="6" t="n">
        <v>-1883</v>
      </c>
    </row>
    <row r="15">
      <c r="A15" s="4" t="inlineStr">
        <is>
          <t>Accounts payable</t>
        </is>
      </c>
      <c r="B15" s="6" t="n">
        <v>-4585</v>
      </c>
      <c r="C15" s="6" t="n">
        <v>-2722</v>
      </c>
    </row>
    <row r="16">
      <c r="A16" s="4" t="inlineStr">
        <is>
          <t>Accrued expenses and other liabilities</t>
        </is>
      </c>
      <c r="B16" s="6" t="n">
        <v>22771</v>
      </c>
      <c r="C16" s="6" t="n">
        <v>-797</v>
      </c>
    </row>
    <row r="17">
      <c r="A17" s="4" t="inlineStr">
        <is>
          <t>Other, net</t>
        </is>
      </c>
      <c r="B17" s="6" t="n">
        <v>62</v>
      </c>
      <c r="C17" s="6" t="n">
        <v>28</v>
      </c>
    </row>
    <row r="18">
      <c r="A18" s="4" t="inlineStr">
        <is>
          <t>Net cash used in operating activities</t>
        </is>
      </c>
      <c r="B18" s="6" t="n">
        <v>-142055</v>
      </c>
      <c r="C18" s="6" t="n">
        <v>-160342</v>
      </c>
    </row>
    <row r="19">
      <c r="A19" s="3" t="inlineStr">
        <is>
          <t>Cash flows from investing activities:</t>
        </is>
      </c>
      <c r="B19" s="4" t="inlineStr">
        <is>
          <t xml:space="preserve"> </t>
        </is>
      </c>
      <c r="C19" s="4" t="inlineStr">
        <is>
          <t xml:space="preserve"> </t>
        </is>
      </c>
    </row>
    <row r="20">
      <c r="A20" s="4" t="inlineStr">
        <is>
          <t>Purchases of investments in marketable securities</t>
        </is>
      </c>
      <c r="B20" s="6" t="n">
        <v>-140533</v>
      </c>
      <c r="C20" s="6" t="n">
        <v>-264910</v>
      </c>
    </row>
    <row r="21">
      <c r="A21" s="4" t="inlineStr">
        <is>
          <t>Proceeds from redemption of investments in marketable securities</t>
        </is>
      </c>
      <c r="B21" s="6" t="n">
        <v>171834</v>
      </c>
      <c r="C21" s="6" t="n">
        <v>138075</v>
      </c>
    </row>
    <row r="22">
      <c r="A22" s="4" t="inlineStr">
        <is>
          <t>Purchase of property and equipment</t>
        </is>
      </c>
      <c r="B22" s="6" t="n">
        <v>-34</v>
      </c>
      <c r="C22" s="6" t="n">
        <v>-169</v>
      </c>
    </row>
    <row r="23">
      <c r="A23" s="4" t="inlineStr">
        <is>
          <t>Net cash provided by (used in) investing activities</t>
        </is>
      </c>
      <c r="B23" s="6" t="n">
        <v>31267</v>
      </c>
      <c r="C23" s="6" t="n">
        <v>-127004</v>
      </c>
    </row>
    <row r="24">
      <c r="A24" s="3" t="inlineStr">
        <is>
          <t>Cash flows from financing activities:</t>
        </is>
      </c>
      <c r="B24" s="4" t="inlineStr">
        <is>
          <t xml:space="preserve"> </t>
        </is>
      </c>
      <c r="C24" s="4" t="inlineStr">
        <is>
          <t xml:space="preserve"> </t>
        </is>
      </c>
    </row>
    <row r="25">
      <c r="A25" s="4" t="inlineStr">
        <is>
          <t>Repayment of debt</t>
        </is>
      </c>
      <c r="B25" s="6" t="n">
        <v>-110097</v>
      </c>
      <c r="C25" s="6" t="n">
        <v>0</v>
      </c>
    </row>
    <row r="26">
      <c r="A26" s="4" t="inlineStr">
        <is>
          <t>Proceeds from issuance of debt, net of issuance costs</t>
        </is>
      </c>
      <c r="B26" s="6" t="n">
        <v>109335</v>
      </c>
      <c r="C26" s="6" t="n">
        <v>0</v>
      </c>
    </row>
    <row r="27">
      <c r="A27" s="4" t="inlineStr">
        <is>
          <t>Proceeds from option exercises</t>
        </is>
      </c>
      <c r="B27" s="6" t="n">
        <v>11227</v>
      </c>
      <c r="C27" s="6" t="n">
        <v>310</v>
      </c>
    </row>
    <row r="28">
      <c r="A28" s="4" t="inlineStr">
        <is>
          <t>Other, net</t>
        </is>
      </c>
      <c r="B28" s="6" t="n">
        <v>-5318</v>
      </c>
      <c r="C28" s="6" t="n">
        <v>0</v>
      </c>
    </row>
    <row r="29">
      <c r="A29" s="4" t="inlineStr">
        <is>
          <t>Net cash provided by financing activities</t>
        </is>
      </c>
      <c r="B29" s="6" t="n">
        <v>364752</v>
      </c>
      <c r="C29" s="6" t="n">
        <v>21117</v>
      </c>
    </row>
    <row r="30">
      <c r="A30" s="4" t="inlineStr">
        <is>
          <t>Effect of exchange rate on cash and cash equivalents</t>
        </is>
      </c>
      <c r="B30" s="6" t="n">
        <v>1227</v>
      </c>
      <c r="C30" s="6" t="n">
        <v>615</v>
      </c>
    </row>
    <row r="31">
      <c r="A31" s="4" t="inlineStr">
        <is>
          <t>Net increase (decrease) in cash and cash equivalents</t>
        </is>
      </c>
      <c r="B31" s="6" t="n">
        <v>255191</v>
      </c>
      <c r="C31" s="6" t="n">
        <v>-265614</v>
      </c>
    </row>
    <row r="32">
      <c r="A32" s="4" t="inlineStr">
        <is>
          <t>Cash and cash equivalents at beginning of period</t>
        </is>
      </c>
      <c r="B32" s="6" t="n">
        <v>128030</v>
      </c>
      <c r="C32" s="6" t="n">
        <v>393644</v>
      </c>
    </row>
    <row r="33">
      <c r="A33" s="4" t="inlineStr">
        <is>
          <t>Cash and cash equivalents at end of period</t>
        </is>
      </c>
      <c r="B33" s="6" t="n">
        <v>383221</v>
      </c>
      <c r="C33" s="6" t="n">
        <v>128030</v>
      </c>
    </row>
    <row r="34">
      <c r="A34" s="3" t="inlineStr">
        <is>
          <t>Supplemental disclosure:</t>
        </is>
      </c>
      <c r="B34" s="4" t="inlineStr">
        <is>
          <t xml:space="preserve"> </t>
        </is>
      </c>
      <c r="C34" s="4" t="inlineStr">
        <is>
          <t xml:space="preserve"> </t>
        </is>
      </c>
    </row>
    <row r="35">
      <c r="A35" s="4" t="inlineStr">
        <is>
          <t>Interest paid</t>
        </is>
      </c>
      <c r="B35" s="6" t="n">
        <v>10085</v>
      </c>
      <c r="C35" s="6" t="n">
        <v>9906</v>
      </c>
    </row>
    <row r="36">
      <c r="A36" s="4" t="inlineStr">
        <is>
          <t>Income taxes paid</t>
        </is>
      </c>
      <c r="B36" s="6" t="n">
        <v>82</v>
      </c>
      <c r="C36" s="6" t="n">
        <v>2943</v>
      </c>
    </row>
    <row r="37">
      <c r="A37" s="4" t="inlineStr">
        <is>
          <t>Operating lease payments reducing operating lease liabilities</t>
        </is>
      </c>
      <c r="B37" s="6" t="n">
        <v>1602</v>
      </c>
      <c r="C37" s="6" t="n">
        <v>1178</v>
      </c>
    </row>
    <row r="38">
      <c r="A38" s="4" t="inlineStr">
        <is>
          <t>Right-of-use assets obtained in exchange for operating lease liabilities - noncash</t>
        </is>
      </c>
      <c r="B38" s="6" t="n">
        <v>0</v>
      </c>
      <c r="C38" s="6" t="n">
        <v>9711</v>
      </c>
    </row>
    <row r="39">
      <c r="A39" s="4" t="inlineStr">
        <is>
          <t>Underwriter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from issuance of shares, net of issuance costs</t>
        </is>
      </c>
      <c r="B41" s="6" t="n">
        <v>349950</v>
      </c>
      <c r="C41" s="6" t="n">
        <v>0</v>
      </c>
    </row>
    <row r="42">
      <c r="A42" s="4" t="inlineStr">
        <is>
          <t>At-The-Market Program</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Proceeds from issuance of shares, net of issuance costs</t>
        </is>
      </c>
      <c r="B44" s="5" t="n">
        <v>9655</v>
      </c>
      <c r="C44" s="5" t="n">
        <v>2080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Centessa Pharmaceuticals plc (“Centessa” or “the Company”) is a clinical-stage pharmaceutical company that aims to discover, develop and ultimately deliver medicines that are transformational for patients. Centessa was incorporated on October 26, 2020 as a limited liability company under the laws of England and Wales. In connection with the IPO in June 2021, the Company re-registered Centessa Pharmaceuticals Limited as an English public limited company and renamed it as Centessa Pharmaceuticals plc. Risks and Liquidity The Company is subject to risks common to other life science companies in early stages of development including, but not limited to, uncertainty of product development and commercialization, lack of marketing and sales history, development of new technological innovations by its competitors, dependence on key personnel, market acceptance of products, product liability, protection of proprietary technology, ability to raise additional financing and compliance with government regulations, in the markets in which the Company is seeking approvals, including FDA regulations. If the Company does not successfully advance its programs into and through human clinical trials and/or enter into collaborations for its programs and commercialize any of its product candidates, it may be unable to produce product revenue or achieve profitability. The Company has incurred losses and negative cash flows from operations since inception and the Company had an accumulated deficit o f $988.7 million as of December 31, 2024. The Company anticipates incurring additional losses until such time, if ever, that it can generate significant sales of the product candidates currently in development. Substantial additional capital will be needed by the Company to fund its operations and to develop its product candidates. On December 30, 2024, the Company entered into a loan and security agreement (the “Loan and Security Agreement”) with Oxford Finance LLC (“Oxford”), as collateral agent and a lender, and the other lenders from time to time party thereto (collectively, the “Lenders”), pursuant to which the Lenders have agreed to lend the Company an aggregate principal amount of up to $200.0 million in a series of term loans (the “Term Loans”). Pursuant to the Loan and Security Agreement, the Company received $110.0 million (the “Initial Term Loan”) and incurred $1.1 million of debt issuance costs inclusive of facility and legal fees. The Company has access to up to an additional $40.0 million of loan proceeds in an additional tranche which is available during the period commencing on the date of the occurrence of the Clinical Milestone (as defined in the Loan and Security Agreement) through the earlier of: (i) 90 days following the Clinical Milestone and (ii) June 30, 2028. An additional $50.0 million may be made available to the Company at the Lenders’ sole discretion. The term loans are set to mature on December 1, 2029 and, following an interest-only period, will begin to amortize in equal monthly installments beginning on February 1, 2029. However, if the Extension Event as defined in the Agreement occurs, then at the Company’s option, the term loans could begin to amortize in equal monthly installments beginning on February 1, 2030, and the maturity date will be extended to December 1, 2030. Substantially all of the proceeds from the Initial Term Loan were used to repay in full the approximately $110 million aggregate principal amount outstanding, accrued interest and fees related to the Company’s existing note purchase agreement (the “NPA”) with Three Peaks Capital Solutions Aggregator Fund and Cocoon SA LLC, an affiliate of Oberland Capital Management LLC (collectively, “Oberland Capital”). (See - Note 5 "Debt" ). Shelf Registration Statement and Equity offerings On September 11, 2024, the Company filed an automatic shelf registration statement on Form S-3ASR (“Shelf”) registering an unspecified amount of the Company’s ordinary shares, American Depository Shares representing ordinary shares, debt securities, warrants, and/or units or any combination thereof with the U.S. Securities and Exchange Commission (the “SEC”) under the Securities Act of 1933, as amended. The Shelf automatically became effective upon filing. Under the Shelf, Centessa may offer securities from time to time in one or more offerings, at prices and on terms to be determined by market conditions at the time of offering. The specifics of any future offerings, along with the use of proceeds of any securities offered, will be described in detail in a prospectus supplement, or other offering materials, at the time of any offering. The Company’s prior shelf registration statement on Form S-3, which was declared effective by the SEC on July 12, 2022, covered the offering, issuance and sale of an amount up to $350.0 million in the aggregate of the Company’s ordinary shares, American Depository Shares representing ordinary shares, debt securities, warrants, and/or units or any combination thereof. The Company entered into a Sales Agreement, dated January 27, 2023, by and between Centessa Pharmaceuticals plc and Leerink Partners LLC (formerly SVB Securities LLC). As sales agent, Leerink Partners LLC will provide for the issuance and sale by the Company of up to $125.0 million of its ordinary shares represented by American Depository Shares (“ADSs”) from time to time in “at-the-market” offerings (“ATM Program”). In the year ended December 31, 2024, the Company sold 1,250,000 ordinary shares under the ATM Program, resulting in net proceeds of $9.7 million. On a life to date basis, as of December 31, 2024, the Company has sold 4,290,816 ordinary shares under the ATM Program, resulting in net proceeds to us of approximately $30.5 million . In 2024, the Company completed offerings of its ordinary shares through the sale and issuance of a cumulative 29,932,626 ADSs. Each ADS represents one ordinary share with a nominal value of £0.002 per ordinary share. The completed offerings, which included the Underwriters’ over-allotment option to purchase additional shares, was made pursuant to the Shelf registration. The net proceeds of these offerings, after deducting underwriting discounts and commissions and offering expenses, was approximately $349.9 million . The Company intends to use the net proceeds from the offerings, together with its existing cash, cash equivalents, and short-term investments, to fund the continued development of its product candidates, as well as for general corporate purposes. The Company expects its existing cash, cash equivalents and short-term investments as of December 31, 2024 of $482.2 mill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1:30:56Z</dcterms:created>
  <dcterms:modified xmlns:dcterms="http://purl.org/dc/terms/" xmlns:xsi="http://www.w3.org/2001/XMLSchema-instance" xsi:type="dcterms:W3CDTF">2025-03-24T11:30:59Z</dcterms:modified>
</cp:coreProperties>
</file>